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Nature of the Business" sheetId="8" r:id="rId8"/>
    <s:sheet name="Summary of Significant Accounti" sheetId="9" r:id="rId9"/>
    <s:sheet name="Prepaid Expenses and Other Curr" sheetId="10" r:id="rId10"/>
    <s:sheet name="Property and Equipment" sheetId="11" r:id="rId11"/>
    <s:sheet name="Goodwill and Intangible Assets" sheetId="12" r:id="rId12"/>
    <s:sheet name="Other Assets" sheetId="13" r:id="rId13"/>
    <s:sheet name="Accrued Expenses and Other Curr" sheetId="14" r:id="rId14"/>
    <s:sheet name="Other Liabilities" sheetId="15" r:id="rId15"/>
    <s:sheet name="Long-term Debt" sheetId="16" r:id="rId16"/>
    <s:sheet name="Income Taxes" sheetId="17" r:id="rId17"/>
    <s:sheet name="Share-Based Awards" sheetId="18" r:id="rId18"/>
    <s:sheet name="Net Income per Share" sheetId="19" r:id="rId19"/>
    <s:sheet name="Commitments and Contingencies" sheetId="20" r:id="rId20"/>
    <s:sheet name="Summary of Significant Accoun21" sheetId="21" r:id="rId21"/>
    <s:sheet name="Prepaid Expenses and Other Cu22" sheetId="22" r:id="rId22"/>
    <s:sheet name="Property and Equipment (Tables)" sheetId="23" r:id="rId23"/>
    <s:sheet name="Goodwill and Intangible Assets " sheetId="24" r:id="rId24"/>
    <s:sheet name="Other Assets (Tables)" sheetId="25" r:id="rId25"/>
    <s:sheet name="Accrued Expenses and Other Cu26" sheetId="26" r:id="rId26"/>
    <s:sheet name="Other Liabilities (Tables)" sheetId="27" r:id="rId27"/>
    <s:sheet name="Share-Based Awards (Tables)" sheetId="28" r:id="rId28"/>
    <s:sheet name="Net Income per Share (Tables)" sheetId="29" r:id="rId29"/>
    <s:sheet name="Commitments and Contingencies (" sheetId="30" r:id="rId30"/>
    <s:sheet name="Summary of Significant Accoun31" sheetId="31" r:id="rId31"/>
    <s:sheet name="Prepaid Expenses and Other Cu32" sheetId="32" r:id="rId32"/>
    <s:sheet name="Property and Equipment (Detail)" sheetId="33" r:id="rId33"/>
    <s:sheet name="Property and Equipment (Parenth" sheetId="34" r:id="rId34"/>
    <s:sheet name="Property and Equipment - Additi" sheetId="35" r:id="rId35"/>
    <s:sheet name="Goodwill and Intangible Asset36" sheetId="36" r:id="rId36"/>
    <s:sheet name="Intangible Assets (Detail)" sheetId="37" r:id="rId37"/>
    <s:sheet name="Estimated Future Amortization E" sheetId="38" r:id="rId38"/>
    <s:sheet name="Other Assets (Non-Current) (Det" sheetId="39" r:id="rId39"/>
    <s:sheet name="Accrued Expenses and Other Cu40" sheetId="40" r:id="rId40"/>
    <s:sheet name="Other Liabilities (Non-Current)" sheetId="41" r:id="rId41"/>
    <s:sheet name="Long-term Debt - Additional Inf" sheetId="42" r:id="rId42"/>
    <s:sheet name="Income Taxes - Additional Infor" sheetId="43" r:id="rId43"/>
    <s:sheet name="Share-Based Awards - Additional" sheetId="44" r:id="rId44"/>
    <s:sheet name="Stock Option Activity (Detail)" sheetId="45" r:id="rId45"/>
    <s:sheet name="Summary of Unvested Restricted " sheetId="46" r:id="rId46"/>
    <s:sheet name="Share-based Compensation Expens" sheetId="47" r:id="rId47"/>
    <s:sheet name="Basic and Diluted Net Income (L" sheetId="48" r:id="rId48"/>
    <s:sheet name="Future Minimum Lease Payments U"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431">
  <si>
    <t>Document and Entity Information - shares</t>
  </si>
  <si>
    <t>3 Months Ended</t>
  </si>
  <si>
    <t>Mar. 31, 2016</t>
  </si>
  <si>
    <t>Apr. 30, 2016</t>
  </si>
  <si>
    <t>Document Information [Line Items]</t>
  </si>
  <si>
    <t>Document Type</t>
  </si>
  <si>
    <t>10-Q</t>
  </si>
  <si>
    <t>Amendment Flag</t>
  </si>
  <si>
    <t>false</t>
  </si>
  <si>
    <t>Document Period End Date</t>
  </si>
  <si>
    <t>Mar. 31,
		2016</t>
  </si>
  <si>
    <t>Document Fiscal Year Focus</t>
  </si>
  <si>
    <t>Document Fiscal Period Focus</t>
  </si>
  <si>
    <t>Q1</t>
  </si>
  <si>
    <t>Trading Symbol</t>
  </si>
  <si>
    <t>FLTX</t>
  </si>
  <si>
    <t>Entity Registrant Name</t>
  </si>
  <si>
    <t>FLEETMATICS GROUP PL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t>
  </si>
  <si>
    <t>Restricted cash</t>
  </si>
  <si>
    <t>Accounts receivable, net of allowances of $2,237 and $2,233 at March 31, 2016 and December 31, 2015, respectively</t>
  </si>
  <si>
    <t>Prepaid expenses and other current assets</t>
  </si>
  <si>
    <t>Total current assets</t>
  </si>
  <si>
    <t>Property and equipment, net</t>
  </si>
  <si>
    <t>Goodwill</t>
  </si>
  <si>
    <t>Intangible assets, net</t>
  </si>
  <si>
    <t>Deferred tax assets, net</t>
  </si>
  <si>
    <t>Other assets</t>
  </si>
  <si>
    <t>Total assets</t>
  </si>
  <si>
    <t>Current liabilities:</t>
  </si>
  <si>
    <t>Accounts payable</t>
  </si>
  <si>
    <t>Accrued expenses and other current liabilities</t>
  </si>
  <si>
    <t>Deferred revenue</t>
  </si>
  <si>
    <t>Total current liabilities</t>
  </si>
  <si>
    <t>Accrued income taxes</t>
  </si>
  <si>
    <t>Long-term debt, net of discount of $673 and $717 at March 31, 2016 and December 31, 2015, respectively</t>
  </si>
  <si>
    <t>Other liabilities</t>
  </si>
  <si>
    <t>Total liabilities</t>
  </si>
  <si>
    <t>Commitments and contingencies (Note 13)</t>
  </si>
  <si>
    <t xml:space="preserve"> </t>
  </si>
  <si>
    <t>Shareholders' equity:</t>
  </si>
  <si>
    <t>Common shares, value</t>
  </si>
  <si>
    <t>Additional paid-in capital</t>
  </si>
  <si>
    <t>Accumulated other comprehensive loss</t>
  </si>
  <si>
    <t>Accumulated deficit</t>
  </si>
  <si>
    <t>Total shareholders' equity</t>
  </si>
  <si>
    <t>Total liabilities and shareholders' equity</t>
  </si>
  <si>
    <t>CONSOLIDATED BALANCE SHEETS (Parenthetical) $ in Thousands</t>
  </si>
  <si>
    <t>Mar. 31, 2016USD ($)shares</t>
  </si>
  <si>
    <t>Mar. 31, 2016€ / shares</t>
  </si>
  <si>
    <t>Dec. 31, 2015USD ($)shares</t>
  </si>
  <si>
    <t>Dec. 31, 2015€ / shares</t>
  </si>
  <si>
    <t>Allowance for Doubtful Accounts Receivable | $</t>
  </si>
  <si>
    <t>Long-term debt, discount | $</t>
  </si>
  <si>
    <t>Common shares, par value | € / shares</t>
  </si>
  <si>
    <t>Common shares, shares authorized</t>
  </si>
  <si>
    <t>Common shares, shares issued</t>
  </si>
  <si>
    <t>Common shares, shares outstanding</t>
  </si>
  <si>
    <t>CONSOLIDATED STATEMENTS OF OPERATIONS - USD ($) $ in Thousands</t>
  </si>
  <si>
    <t>Mar. 31, 2015</t>
  </si>
  <si>
    <t>Subscription revenue</t>
  </si>
  <si>
    <t>Cost of subscription revenue</t>
  </si>
  <si>
    <t>Gross profit</t>
  </si>
  <si>
    <t>Operating expenses:</t>
  </si>
  <si>
    <t>Sales and marketing</t>
  </si>
  <si>
    <t>Research and development</t>
  </si>
  <si>
    <t>General and administrative</t>
  </si>
  <si>
    <t>Total operating expenses</t>
  </si>
  <si>
    <t>Income from operations</t>
  </si>
  <si>
    <t>Interest income (expense), net</t>
  </si>
  <si>
    <t>Foreign currency transaction gain (loss), net</t>
  </si>
  <si>
    <t>Loss on extinguishment of debt</t>
  </si>
  <si>
    <t>Income before income taxes</t>
  </si>
  <si>
    <t>Provision for (benefit from) income taxes</t>
  </si>
  <si>
    <t>Net income</t>
  </si>
  <si>
    <t>Net income per share:</t>
  </si>
  <si>
    <t>Basic</t>
  </si>
  <si>
    <t>Diluted</t>
  </si>
  <si>
    <t>Weighted average ordinary shares outstanding:</t>
  </si>
  <si>
    <t>CONSOLIDATED STATEMENTS OF COMPREHENSIVE INCOME - USD ($) $ in Thousands</t>
  </si>
  <si>
    <t>Other comprehensive income (loss):</t>
  </si>
  <si>
    <t>Foreign currency translation adjustment, net of tax of $0</t>
  </si>
  <si>
    <t>Total other comprehensive income (loss)</t>
  </si>
  <si>
    <t>Comprehensive income</t>
  </si>
  <si>
    <t>CONSOLIDATED STATEMENTS OF COMPREHENSIVE INCOME (Parenthetical) - USD ($) $ in Thousands</t>
  </si>
  <si>
    <t>Foreign currency translation adjustments, tax</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capitalized in-vehicle devices owned by customers</t>
  </si>
  <si>
    <t>Amortization of intangible assets</t>
  </si>
  <si>
    <t>Amortization of deferred commissions, other deferred costs and debt discount</t>
  </si>
  <si>
    <t>Provision for accounts receivable allowances</t>
  </si>
  <si>
    <t>Unrealized foreign currency transaction (gain) loss</t>
  </si>
  <si>
    <t>Loss on disposal of property and equipment and other assets</t>
  </si>
  <si>
    <t>Share-based compensation</t>
  </si>
  <si>
    <t>Change in excess tax benefits from share-based awards</t>
  </si>
  <si>
    <t>Changes in operating assets and liabilities:</t>
  </si>
  <si>
    <t>Accounts receivable</t>
  </si>
  <si>
    <t>Prepaid expenses and other current and long-term assets</t>
  </si>
  <si>
    <t>Accounts payable, accrued expenses and other current liabilities</t>
  </si>
  <si>
    <t>Net cash provided by (used in) operating activities</t>
  </si>
  <si>
    <t>Cash flows from investing activities:</t>
  </si>
  <si>
    <t>Purchases of property and equipment</t>
  </si>
  <si>
    <t>Capitalization of internal-use software costs</t>
  </si>
  <si>
    <t>Payment for businesses acquired, net of cash acquired</t>
  </si>
  <si>
    <t>Net increase in restricted cash</t>
  </si>
  <si>
    <t>Net cash used in investing activities</t>
  </si>
  <si>
    <t>Cash flows from financing activities:</t>
  </si>
  <si>
    <t>Payments of borrowings under Revolving Credit Facility</t>
  </si>
  <si>
    <t>Proceeds from borrowings under Credit Facility</t>
  </si>
  <si>
    <t>Proceeds from exercise of stock options</t>
  </si>
  <si>
    <t>Taxes paid related to net share settlement of equity awards</t>
  </si>
  <si>
    <t>Payments of capital lease obligations</t>
  </si>
  <si>
    <t>Payments of notes payable</t>
  </si>
  <si>
    <t>Net cash used in financing activities</t>
  </si>
  <si>
    <t>Effect of exchange rate changes on cash</t>
  </si>
  <si>
    <t>Net increase (decrease) in cash</t>
  </si>
  <si>
    <t>Cash, beginning of period</t>
  </si>
  <si>
    <t>Cash, end of period</t>
  </si>
  <si>
    <t>Supplemental disclosure of cash flow information:</t>
  </si>
  <si>
    <t>Cash paid for interest</t>
  </si>
  <si>
    <t>Cash paid (refunds received), net for income taxes</t>
  </si>
  <si>
    <t>Supplemental disclosure of non-cash financing and investing activities:</t>
  </si>
  <si>
    <t>Acquisition of property and equipment and software through capital leases and notes payable</t>
  </si>
  <si>
    <t>Additions to property and equipment included in accounts payable or accrued expenses at the balance sheet dates</t>
  </si>
  <si>
    <t>Nature of the Business</t>
  </si>
  <si>
    <t>1. Nature of the Business
Fleetmatics Group PLC (the “Company”) is a public
limited company incorporated in the Republic of Ireland. The
Company is a leading global provider of mobile workforce solutions
for service-based businesses of all sizes delivered as
software-as-a-service (SaaS). Its mobile software platform enables
businesses to meet the challenges associated with managing their
local fleets of commercial vehicles and improve productivity by
extracting actionable business intelligence from real-time and
historical vehicle and driver behavioral data. The Company offers
intuitive, cost-effective Web-based and mobile solutions that
provide fleet operators with visibility into vehicle location, fuel
usage, speed and mileage and other insights into their mobile
workforce, enabling them to reduce operating and capital costs, as
well as increase revenue. An integrated, full-featured mobile
workforce management product provides additional efficiencies
related to job management by empowering the field worker and
expediting the job completion process from quote through
payment.</t>
  </si>
  <si>
    <t>Summary of Significant Accounting Policies</t>
  </si>
  <si>
    <t>2. Summary of Significant Accounting Policies
Basis of Presentation
The accompanying consolidated financial statements have been
prepared in conformity with generally accepted accounting
principles (“GAAP”) in the United States of America and
include the accounts of the Company and its wholly owned
subsidiaries after elimination of all intercompany accounts and
transactions. All dollar amounts in the financial statements and in
the notes to the consolidated financial statements, except share
and per share amounts, are stated in thousands of U.S. Dollars
unless otherwise indicated.
The accompanying consolidated balance sheet as of March 31,
2016, the consolidated statements of operations, the consolidated
statements of comprehensive income, and the consolidated statements
of cash flows for the three months ended March 31, 2016 and
2015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16, the results of its operations,
its comprehensive income, and its cash flows for the three months
ended March 31, 2016 and 2015. The consolidated financial data
and other information disclosed in these notes related to the three
months ended March 31, 2016 and 2015 are also unaudited. The
results for the three months ended March 31, 2016 are not
necessarily indicative of results to be expected for the year
ending December 31, 2016 or for any other interim periods or
future year.
Certain information and footnote disclosures normally included in
the Company’s annual audited consolidated financial
statements and accompanying notes have been condensed or omitted in
these interim financial statements. Accordingly, these unaudited
interim consolidated financial statements should be read in
conjunction with the Company’s audited consolidated financial
statements and notes thereto for the year ended December 31,
2015 included in its Annual Report on Form 10-K (“Annual
Report”) filed with the Securities and Exchange Commission on
February 26, 2016.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Quoted prices in active
markets for identical assets or liabilities. The Company did not
have any financial assets or liabilities as of March 31, 2016
designated as Level 1.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did not have any financial
assets or liabilities as of March 31, 2016 designated as
Level 2.
• Level 3—Unobservable inputs
that are supported by little or no market activity and that are
significant to determining the fair value of the assets or
liabilities, including pricing models, discounted cash flow
methodologies and similar techniques. The Company has a contingent
consideration liability assumed as a result of the acquisition of
Ornicar SAS (“Ornicar”) of $2,387 as of March 31,
2016 designated as Level 3.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 The
Company determined a probability weighting that is weighted towards
Ornicar achieving certain unit sales and pricing targets at the
time of acquisition and the discount rate that is based on the
Company’s weighted average cost of capital which is then
adjusted for the time value of money. The probability weighting
will be adjusted as the actual results provide the Company with
more reliable information to weight the probability scenarios.
The carrying values of accounts receivable, accounts payable and
accrued expenses and other liabilities (with the exception of the
Level 3 fair value measurement noted above) approximate fair value
due to the short-term nature of these assets and liabilities. As of
March 31, 2016 and December 31, 2015, the Company had no
other assets or liabilities that would be classified under this
fair value hierarchy. The fair value of the Company’s
long-term debt related to the Credit Facility (as defined in Note 9
to the consolidated financial statements) approximates its carrying
value due to its variable interest rate, which approximates a
market interest rate.
Deferred Commissions
The Company capitalizes commission costs that are incremental and
directly related to the acquisition of new customer contracts with
a term of greater than one year. For the majority of its customer
contracts, the Company pays commissions in full when it receives
the initial customer contract for a new subscription or a renewal
subscription. For all other customer contracts, the Company pays
commissions in full when it receives the initial customer payment
for a new subscription or a renewal subscription. Commission costs
are capitalized upon payment and are amortized as expense ratably
over the term of the related non-cancelable customer contract, in
proportion to the recognition of the subscription revenue. If a
subscription agreement is terminated, the unamortized portion of
any deferred commission cost is recognized as expense
immediately.
Commission costs capitalized during the three months ended
March 31, 2016 and 2015 totaled $3,805 and $2,549,
respectively. Amortization of deferred commissions totaled $2,922
and $2,439 for the three months ended March 31, 2016 and 2015,
respectively, and is included in sales and marketing expense in the
consolidated statements of operations. Deferred commission costs,
net of amortization, are included in other current and long-term
assets in the consolidated balance sheets and totaled $18,431 and
$17,518 as of March 31, 2016 and December 31, 2015,
respectively. Foreign exchange differences also contribute to
changes in the net amount of these deferred commission costs.
Capitalized In-Vehicle Device Costs
For the limited number of customer arrangements in which title to
the in-vehicle devices transfers to the customer upon delivery or
installation of the in-vehicle device (for which the Company
receives an up-front fee from the customer), the Company defers the
costs of the installed in-vehicle devices (including installation
and shipping costs) as they are directly related to the revenue
that the Company derives from the sale of the devices and that it
recognizes ratably over the estimated average customer relationship
period of six years. The Company capitalizes these in-vehicle
device costs and amortizes the deferred costs as expense ratably
over the estimated average customer relationship period, in
proportion to the recognition of the up-front fee revenue.
Costs of in-vehicle devices owned by customers that were
capitalized during the three months ended March 31, 2015
totaled $12. Amortization of these capitalized costs totaled $426
for the three months ended March 31, 2015, and is included in
cost of subscription revenue in the consolidated statements of
operations. Generally, the Company does not enter into customer
arrangements whereby title to the in-vehicle devices transfers to
the customer upon delivery or installation of the in-vehicle
device.
Recently Issued and Adopted Accounting
Pronouncements
In March 2016, the Financial Accounting Standards Board
(“FASB”) issued Accounting Standards Update
(“ASU”) 2016-09, Improvements to Employee
Share-Based Payment Accounting Compensation – Stock
Compensation
In February 2016, the FASB issued ASU 2016-02, Leases
In September 2015, the FASB issued ASU 2015-16, Business Combinations
(Topic 805): Simplifying the Accounting for Measurement-Period
Adjustment
In April 2015, the FASB issued ASU 2015-03, Interest — Imputation
of Interest (Subtopic 835-30): Simplifying the Presentation of Debt
Issuance Costs
In May 2014, the FASB issued ASU 2014-09, Revenue from Contracts
with Customers</t>
  </si>
  <si>
    <t>Prepaid Expenses and Other Current Assets</t>
  </si>
  <si>
    <t>3. Prepaid Expenses and Other Current Assets
Prepaid expenses and other current assets consisted of the
following at March 31, 2016 and December 31, 2015:
March 31, December 31,
Deferred commission costs $ 9,760 $ 9,296
Prepaid taxes/taxes receivable 1,855 1,190
Prepaid software license fees and support 1,437 1,113
Parts and accessories 919 633
Prepaid insurance 470 696
Other 1,913 1,502
Total $ 16,354 $ 14,430</t>
  </si>
  <si>
    <t>Property and Equipment</t>
  </si>
  <si>
    <t>4. Property and Equipment
Property and equipment consisted of the following at March 31,
2016 and December 31, 2015:
March 31, December 31,
In-vehicle devices—installed (1) $ 135,448 $ 133,753
In-vehicle devices—uninstalled 5,890 6,829
Computer equipment 16,424 14,580
Internal-use software 13,952 11,791
Furniture and fixtures 2,281 2,667
Leasehold improvements 6,020 5,954
Land and building 1,043 1,001
Total property and equipment 181,058 176,575
Less: Accumulated depreciation and amortization (1) (75,568 ) (72,069 )
Property and equipment, net $ 105,490 $ 104,506
(1) During the quarter ended
March 31, 2016 and the year ended December 31, 2015, the
Company removed $6,000 and $11,978, respectively, of fully
depreciated in-vehicle devices no longer in service, which included
decommissioned 2G devices.
Depreciation and amortization expense related to property and
equipment totaled $9,298 and $6,566 for the three months ended
March 31, 2016 and 2015, respectively. Of those amounts,
$8,325 and $5,974 for the three months ended March 31, 2016
and 2015, respectively, was recorded in cost of subscription
revenue primarily related to depreciation of installed in-vehicle
devices and amortization of internal-use software and the remaining
costs were included in various operating expenses. The carrying
value of installed in-vehicle devices (including shipping and
installation costs), net of accumulated depreciation, was $77,684
and $76,835 at March 31, 2016 and December 31, 2015,
respectively. Foreign exchange differences also contribute to
changes in the carrying value of installed in-vehicle devices.
During the three months ended March 31, 2016 and 2015, the
Company capitalized costs of $1,679 and $982, respectively,
associated with the development of its internal-use software that
is hosted by the Company and accessed by its customers via its
website as well as customization and development of its internal
business systems. Amortization expense of the internal-use software
totaled $853 and $478 during the three months ended March 31,
2016 and 2015, respectively. The carrying value of capitalized
internal-use software was $8,238 and $7,125 as of March 31,
2016 and December 31, 2015, respectively. Foreign exchange
differences also contribute to changes in the carrying value of
internal-use software.
As of March 31, 2016 and December 31, 2015, the gross
amount of assets under capital leases totaled $7,564 and $6,749,
respectively, and related accumulated amortization totaled $3,170
and $2,564, respectively.
During the three months ended March 31, 2016 and 2015, the
Company expensed $836 and $559, respectively, primarily in
conjunction with installed in-vehicle devices requiring
replacement. The expense was recorded in cost of subscription
revenue and is included in loss on disposal of property and
equipment and other assets in the consolidated statements of cash
flows.</t>
  </si>
  <si>
    <t>Goodwill and Intangible Assets</t>
  </si>
  <si>
    <t>5. Goodwill and Intangible Assets
As of March 31, 2016 and December 31, 2015, the carrying
amount of goodwill was $54,250 and $54,178, respectively, and
resulted from historical acquisitions. In the first quarter of
2016, the Company recorded $72 as a purchase price adjustment
resulting from the final minimum working capital requirement
pursuant to the Ornicar Purchase and Sale Agreement. No impairment
of goodwill was recorded during the three months ended
March 31, 2016 or the year ended December 31, 2015.
Intangible assets consisted of the following as of March 31,
2016 and December 31, 2015, with gross and net amounts of
foreign currency-denominated intangible assets reflected at
March 31, 2016 and December 31, 2015 exchange rates,
respectively:
March 31, 2016
Gross Accumulated Carrying
Customer relationships $ 20,420 $ (9,438 ) $ 10,982
Acquired developed technology 6,761 (4,415 ) 2,346
Trademarks 819 (454 ) 365
Patent 205 (94 ) 111
Total $ 28,205 $ (14,401 ) $ 13,804
December 31, 2015
Gross Accumulated Carrying
Customer relationships $ 20,420 $ (8,837 ) $ 11,583
Acquired developed technology 6,761 (3,956 ) 2,805
Trademarks 819 (427 ) 392
Patent 196 (87 ) 109
Total $ 28,196 $ (13,307 ) $ 14,889
Amortization expense related to intangible assets was $1,010 and
$585 for the three months ended March 31, 2016 and 2015,
respectively. Of those amounts, amortization expense of $371 and
$300 for the three months ended March 31, 2016 and 2015,
respectively, was included in the cost of subscription revenue in
the consolidated statements of operations, and amortization expense
of $639 and $285 for the three months ended March 31, 2016 and
2015, respectively, was included in sales and marketing expense in
the consolidated statements of operations.
The estimated future amortization expense of intangible assets as
of March 31, 2016 is as follows:
Years Ending December 31,
2016 $ 3,209
2017 3,141
2018 2,547
2019 2,015
2020 1,069
Thereafter 1,823
Total $ 13,804</t>
  </si>
  <si>
    <t>Other Assets</t>
  </si>
  <si>
    <t>6. Other Assets
Other assets (non-current) consisted of the following as of
March 31, 2016 and December 31, 2015:
March 31, December 31,
Deferred commission costs $ 8,671 $ 8,222
Other 1,375 1,408
Total $ 10,046 $ 9,630</t>
  </si>
  <si>
    <t>Accrued Expenses and Other Current Liabilities</t>
  </si>
  <si>
    <t>7. Accrued Expenses and Other Current Liabilities
Accrued expenses and other current liabilities consisted of the
following as of March 31, 2016 and December 31, 2015:
March 31, December 31,
Accrued payroll and related expenses $ 10,475 $ 11,740
Accrued professional fees 2,728 2,635
Contingent consideration 2,387 1,366
Capital lease obligations 2,177 1,898
Accrued marketing expense 1,531 1,324
Accrued rent and lease incentives 696 688
Other 5,706 4,796
Total $ 25,700 $ 24,447</t>
  </si>
  <si>
    <t>Other Liabilities</t>
  </si>
  <si>
    <t>8. Other Liabilities
Other liabilities (non-current) consisted of the following as of
March 31, 2016 and December 31, 2015:
March 31, December 31,
Deferred tax liabilities $ 3,718 $ 3,486
Accrued rent and lease incentives 3,173 3,331
Capital lease obligations 2,708 2,738
Contingent consideration 63 1,154
Other 173 147
Total $ 9,835 $ 10,856</t>
  </si>
  <si>
    <t>Long-term Debt</t>
  </si>
  <si>
    <t>9. Long-term Debt
Credit Facility
On January 21, 2015, the Company entered into a Credit
Agreement with Citibank, N.A., as administrative agent, and the
lenders party thereto, for a senior, first-priority secured
financing comprised of revolving loans, letters of credit and swing
line loans in a total maximum amount of $125,000 (the “Credit
Facility”). The Credit Facility is collateralized by a senior
first lien by certain assets and property of the Company. The
Credit Facility consists of a five-year multi-currency revolving
credit facility in a dollar amount of up to $125,000 which includes
a sublimit of $5,000 for letters of credit and a $10,000 swing line
facility. The Credit Facility also includes an accordion feature
that allows the Company to increase the Credit Facility to a total
of $200,000, subject to securing additional commitments from
existing lenders or new lending institutions. The Company used the
net proceeds of borrowings under the Credit Facility to repay the
$23,750 outstanding under the Company’s previously existing
revolving credit facility with Wells Fargo Capital Finance, LLC
(“Amended Revolving Credit Facility”), and for working
capital and other general corporate purposes. As a result of the
early repayment of the Amended Revolving Credit Facility, in the
first quarter of 2015, the Company recorded a loss on
extinguishment of debt of $107, comprised of the write-off of
unamortized debt issuance costs.
At the Company’s election, loans made under the Credit
Facility bear interest at either (1) a rate per annum equal to
the highest of the Administrative Agent’s prime rate, or 0.5%
in excess of the Federal Funds Effective Rate or 2.0% in excess of
one-month LIBOR (the “Base Rate”), plus an applicable
margin, or (2) the one-, two-, three-, or six-month per annum
LIBOR for deposits in U.S. Dollars, plus an applicable margin. The
applicable margin for the revolving loans depends on the
Company’s leverage ratio and varies from 0.5% to 1.25%, in
the case of Base Rate loans, and from 1.50% to 2.25%, in the case
of LIBOR loans. Swing line loans bear interest at the Base Rate.
Commitment fees on the average daily unused portion of the Credit
Facility (excluding swing line loans) are payable at rates per
annum ranging from 0.2% to 0.3%, depending on the Company’s
leverage ratio.
On the issuance date of January 21, 2015, the Credit Facility
was recorded in the consolidated balance sheet net of discount of
$708, related to fees assessed by the lender at the time. During
the second quarter of 2015, the Company recorded additional fees
related to the debt of $159. The carrying value of this debt is
being accreted to the principal amount of the debt by charges to
interest expense using the effective-interest method over the
five-year term of the Credit Facility to the maturity date. At
March 31, 2016 and December 31, 2015, the debt discount
balance totaled $673 and $717, respectively. Accretion amounts
recognized as interest expense for the three months ended
March 31, 2016 and 2015 totaled $44 and $27, respectively. On
the issuance date, the Company also capitalized deferred financing
costs of $501 related to third-party fees incurred in connection
with the Credit Facility. These deferred costs are being amortized
through charges to interest expense using the effective-interest
method over the five-year term of the Credit Facility to the
expiration date. At March 31, 2016, deferred financing cost
recorded in other current assets and other assets (non-current)
were $100 and $282, respectively, and totaled $382. Amortization
amounts recognized as interest expense for the three months ended
March 31, 2016 and 2015 totaled $25 and $20, respectively.
As of March 31, 2016, the Company had outstanding borrowings
of $23,750 under the Credit Facility with an interest rate of
2.01% per annum. The fair value of the Company’s
long-term debt related to the Credit Facility approximates its
carrying value due to its variable interest rate, which
approximates a market interest rate.
The Credit Facility contains certain customary financial,
affirmative and negative covenants including a maximum leverage
ratio and minimum interest coverage ratio and negative covenants
that limit or restrict, among other things, dividends, secured
indebtedness, mergers and fundamental changes, asset dispositions
and sales, investments and acquisitions, liens and encumbrances,
transactions with affiliates, and other matters customarily
restricted in such agreements. Amounts borrowed under the Credit
Facility may be repaid and, subject to customary terms and
conditions, re-borrowed at any time during and up to the maturity
date. Any outstanding balance under the Credit Facility is due and
payable no later than January 21, 2020. As of March 31,
2016, the Company was in compliance with all such covenants.</t>
  </si>
  <si>
    <t>Income Taxes</t>
  </si>
  <si>
    <t>10. Income Taxes
The Company’s effective income tax rate for the three months
ended March 31, 2016 was (111.4)%, on pre-tax income of
$2,630. The effective tax rate for three months ended
March 31, 2016 was lower than the statutory Irish rate of
12.5% primarily due to the release of reserves related to uncertain
tax positions upon the expiration of a statute of limitation in
Ireland, income being generated in a jurisdiction that has a lower
tax rate than the Irish statutory rate and the Irish research and
development tax credit.
The Company’s effective income tax rate for the three months
ended March 31, 2015 was 11.8%, on pre-tax income of $13,328.
The effective tax rate for three months ended March 31, 2015
was lower than the statutory Irish rate of 12.5% primarily due to
income being generated in a jurisdiction that has a lower tax rate
than the Irish statutory rate and to the Irish research and
development tax credit. The Company made a change to its
organizational structure that impacted the jurisdictional mix of
profits and was favorable to our income tax expense. The decrease
associated with these items was partially offset by the recording
of uncertain tax positions including interest and penalties.
It is reasonably possible that within the next 12 months the
Company’s unrecognized tax benefits, inclusive of interest,
may decrease by up to $328. This is primarily due to statute of
limitations expiring for the recognition of these tax benefits of
one of the Company’s Irish subsidiaries in 2017.</t>
  </si>
  <si>
    <t>Share-Based Awards</t>
  </si>
  <si>
    <t>11. Share-Based Awards
2011 Stock Option and Incentive Plan
In September 2011, the Board of Directors adopted and the
Company’s shareholders approved the 2011 Stock Option and
Incentive Plan (the “2011 Plan”). The 2011 Plan permits
the Company to make grants of incentive stock options,
non-qualified stock options, restricted stock units and cash-based
awards at an exercise price no less than the fair market value per
share of the Company’s ordinary shares on the grant date and
with a maximum term of seven years. These awards may be granted to
the Company’s employees and non-employee directors. Pursuant
to the terms of the 2011 Plan, the number of ordinary shares
reserved for issuance under the 2011 Plan automatically increases
by 4.75% of the outstanding ordinary shares issued and outstanding
on an annual basis as of January 31. As of March 31,
2016, the number of ordinary shares reserved for issuance under the
2011 Plan was 7,282,645. This number is subject to adjustment in
the event of a stock split, stock dividend or other change in our
capitalization.
The Company grants share-based awards with employment service
conditions only (“service-based” awards) and
share-based awards with both employment service and performance
conditions (“performance-based” awards). The Company
applies the fair value recognition provisions for all share-based
awards granted or modified and records compensation costs over the
requisite service period of the award based on the grant-date fair
value. The straight-line method is applied to all service-based
awards granted, while the graded-vesting method is applied to all
performance-based awards granted. The requisite service period for
service-based awards is generally four years, with restrictions
lapsing evenly over the period.
Stock Option Activity
Stock option activity during the three months ended March 31,
2016 was as follows:
Number of Weighted
Outstanding at December 31, 2015 362,940 $ 5.54
Granted
—
Exercised (14,963 ) $ 10.05
Forfeited and canceled (416 ) $ 10.01
Outstanding at March 31, 2016 347,561 $ 5.34
Vested and expected to vest at March 31, 2016 347,294 $ 5.34
Exercisable at March 31, 2016 329,712 $ 5.05
2012 Employee Share Purchase Plan
In September 2012, the Company’s Board of Directors adopted
and its shareholders approved the 2012 Employee Share Purchase
Plan, which became effective upon the closing of the
Company’s initial public offering (“IPO”) in
October 2012. The 2012 Employee Share Purchase Plan authorizes the
issuance of up to 400,000 ordinary shares to participating
employees.
Employees of certain subsidiaries of the Company who have been
employed for at least 30 days and whose customary employment is for
more than 20 hours per week are eligible to participate in the 2012
Employee Share Purchase Plan. Any employee who owns 5% or more of
the voting power or value of ordinary shares is not eligible to
purchase shares under the 2012 Employee Share Purchase Plan. The
Company will make one or more offerings each year to its employees
to purchase shares under the 2012 Employee Share Purchase Plan. The
first offering began during 2013 and subsequent offerings will
usually begin on each May 1st and November 1st and will
continue for six-month periods, referred to as offering periods.
Each eligible employee may elect to participate in any offering by
submitting an enrollment form at least 15 days before the relevant
offering date.
Each employee who is a participant in the 2012 Employee Share
Purchase Plan may purchase shares by authorizing payroll deductions
of up to 15% of his or her base compensation during an offering
period. Unless the participating employee has previously withdrawn
from the offering, his or her accumulated payroll deductions will
be used to purchase ordinary shares on the last business day of the
offering period at a price equal to 85% of the fair market value of
the ordinary shares on the first business day or the last business
day of the offering period, whichever is lower, provided that no
more than 2,500 ordinary shares may be purchased by any one
employee during each offering period. Under applicable tax rules,
an employee may purchase no more than $25 worth of ordinary shares,
valued at the start of the purchase period, under the 2012 Employee
Share Purchase Plan in any calendar year.
The accumulated payroll deductions of any employee who is not a
participant on the last day of an offering period will be refunded.
An employee’s rights under the 2012 Employee Share Purchase
Plan terminate upon voluntary withdrawal from the plan or when the
employee ceases employment with us for any reason.
The 2012 Employee Share Purchase Plan may be terminated or amended
by the Board of Directors at any time. An amendment that increases
the number of ordinary shares that are authorized under the 2012
Employee Share Purchase Plan and certain other amendments require
the approval of the Company’s shareholders.
Restricted Stock Unit Awards
In the three months ended March 31, 2016, the Company granted
service-based restricted stock units (“RSUs”) for the
purchase of 969,492 ordinary shares and performance-based
restricted stock units (“PSUs”) for the purchase of
411,804 ordinary shares with a weighted average grant-date fair
value of $41.37. The RSUs have restrictions which lapse four years
from the date of grant. Restrictions on the PSUs will lapse based
upon the achievement of certain financial performance targets
during the applicable performance period, which ends on
December 31, 2016. The grant date fair value of the shares is
recognized over the requisite period of performance once
achievement of criteria is deemed probable. Periodically throughout
the performance period, the Company estimates the likelihood of
achieving performance goals. Actual results, and future changes in
estimates, may differ substantially from the Company’s
current estimates. If the targets are not achieved, the shares will
be forfeited by the employee.
The following table summarizes unvested RSUs and PSUs activity for
the three months ended March 31, 2016:
Number of Weighted Average
Unvested balance at December 31, 2015 2,199,652 $ 36.17
Granted 1,381,296 $ 41.37
Vested (427,359 ) $ 34.20
Forfeited (21,268 ) $ 37.47
Unvested balance at March 31, 2016 3,132,321 $ 38.72
Share-based Compensation
The Company recognized share-based compensation expense from all
awards in the following expense categories:
Three Months Ended
2016 2015
Cost of subscription revenue $ 410 $ 251
Sales and marketing 2,900 1,824
Research and development 1,237 673
General and administrative 3,720 1,795
Total $ 8,267 $ 4,543</t>
  </si>
  <si>
    <t>Net Income per Share</t>
  </si>
  <si>
    <t>12. Net Income per Share
Basic and diluted net income per share attributable to ordinary
shareholders was calculated as follows for the three months ended
March 31, 2016 and 2015:
Three Months Ended
2016 2015
Basic net income per share:
Numerator:
Net income $ 5,561 $ 11,751
Denominator:
Weighted average ordinary shares outstanding—basic 38,768,333 37,989,086
Net income per share—basic $ 0.14 $ 0.31
Diluted net income per share:
Numerator:
Net income $ 5,561 $ 11,751
Denominator:
Weighted average ordinary shares outstanding—basic 38,768,333 37,989,086
Dilutive effect of ordinary share equivalents 830,699 1,036,130
Weighted average ordinary shares outstanding—diluted 39,599,032 39,025,216
Net income per share—diluted $ 0.14 $ 0.30</t>
  </si>
  <si>
    <t>Commitments and Contingencies</t>
  </si>
  <si>
    <t>13. Commitments and Contingencies
Lease Commitments
The Company leases its office space under non-cancelable operating
leases, some of which contain payment escalations. The Company
recognizes rent expense on a straight-line basis over the
non-cancelable lease term and records the difference between cash
rent payments and rent expense recognized in the consolidated
statements of operations as accrued rent within accrued expenses
(current) and other liabilities (non-current). The Company has
recorded as a capital lease the obligation assumed for the building
acquired through the acquisition of Visirun S.p.A.
(“Visirun”). The Company also leases furniture and
computer equipment under capital leases that expire at various
dates through 2018.
Future minimum lease payments under non-cancelable operating and
capital leases at March 31, 2016 are as follows:
Years Ending December 31, Operating Leases Capital Leases Total
2016 $ 8,323 $ 1,782 $ 10,105
2017 9,863 1,881 11,744
2018 5,188 681 5,869
2019 4,001 100 4,101
2020 3,665 94 3,759
Thereafter 2,095 461 2,556
Total $ 33,135 4,999 $ 38,134
Less amount representing interest (115 )
Present value of minimum lease payments $ 4,884
Data Center Agreements
The Company has agreements with various vendors to provide
specialized space and services for the Company to host its software
application. Future minimum payments under non-cancelable data
center agreements at March 31, 2016 totaled $3,041 of which
$1,388, $1,587, and $66 is due in the years ending
December 31, 2016, 2017, and 2018, respectively.
Purchase Commitments
As of March 31, 2016, the Company had non-cancelable purchase
commitments related to telecommunications, subscription fees for
third-party data (such as Internet maps and posted speed limits)
and subscription fees for software services totaling $7,149, of
which $2,833, $3,346, $951, and $19 will become payable in the
years ending December 31, 2016, 2017, 2018,and 2019,
respectively.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and certain of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consolidated financial position, results of
operations or cash flows, and it has not accrued any liabilities
related to such obligations in its consolidated financial
statements as of March 31, 2016 and December 31,
2015.
Litigation
From time to time, the Company may become subject to legal
proceedings, claims and litigation arising in the ordinary course
of business. In addition, the Company may receive notification
alleging infringement of patent or other intellectual property
rights. The Company is not a party to any material legal
proceedings, nor is the Company aware of any pending or threatened
litigation, that, in its opinion, would have a material adverse
effect on its business or its consolidated financial position,
results of operations or cash flows should such litigation be
resolved unfavorably. The Company accrues contingent liabilities
when it is probable that future expenditures will be made and such
expenditures can be reasonably estimated.
On October 27, 2015, Orthosie Systems, LLC filed a complaint
against the Company (Orthosie Systems, LLC v. Fleetmatics USA,
LLC et al.
On January 12, 2016, David Gillard and Jaclyn Stramiello,
individually and on behalf all others similarly situated, filed a
complaint against the Company (Gillard et al. et
al.,</t>
  </si>
  <si>
    <t>Summary of Significant Accounting Policies (Policies)</t>
  </si>
  <si>
    <t>Basis of Presentation</t>
  </si>
  <si>
    <t>Basis of Presentation
The accompanying consolidated financial statements have been
prepared in conformity with generally accepted accounting
principles (“GAAP”) in the United States of America and
include the accounts of the Company and its wholly owned
subsidiaries after elimination of all intercompany accounts and
transactions. All dollar amounts in the financial statements and in
the notes to the consolidated financial statements, except share
and per share amounts, are stated in thousands of U.S. Dollars
unless otherwise indicated.
The accompanying consolidated balance sheet as of March 31,
2016, the consolidated statements of operations, the consolidated
statements of comprehensive income, and the consolidated statements
of cash flows for the three months ended March 31, 2016 and
2015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March 31, 2016, the results of its operations,
its comprehensive income, and its cash flows for the three months
ended March 31, 2016 and 2015. The consolidated financial data
and other information disclosed in these notes related to the three
months ended March 31, 2016 and 2015 are also unaudited. The
results for the three months ended March 31, 2016 are not
necessarily indicative of results to be expected for the year
ending December 31, 2016 or for any other interim periods or
future year.
Certain information and footnote disclosures normally included in
the Company’s annual audited consolidated financial
statements and accompanying notes have been condensed or omitted in
these interim financial statements. Accordingly, these unaudited
interim consolidated financial statements should be read in
conjunction with the Company’s audited consolidated financial
statements and notes thereto for the year ended December 31,
2015 included in its Annual Report on Form 10-K (“Annual
Report”) filed with the Securities and Exchange Commission on
February 26, 2016.</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based on three
levels of inputs, of which the first two are considered observable
and the last is considered unobservable, is used to measure fair
value:
• Level 1—Quoted prices in active
markets for identical assets or liabilities. The Company did not
have any financial assets or liabilities as of March 31, 2016
designated as Level 1.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did not have any financial
assets or liabilities as of March 31, 2016 designated as
Level 2.
• Level 3—Unobservable inputs
that are supported by little or no market activity and that are
significant to determining the fair value of the assets or
liabilities, including pricing models, discounted cash flow
methodologies and similar techniques. The Company has a contingent
consideration liability assumed as a result of the acquisition of
Ornicar SAS (“Ornicar”) of $2,387 as of March 31,
2016 designated as Level 3. The Company’s contingent purchase
consideration is valued by probability weighting expected payment
scenarios and then applying a discount based on the present value
of the future cash flow streams. This liability is classified as
Level 3 because the probability weighting of future payment
scenarios is based on assumptions developed by management. The
Company determined a probability weighting that is weighted towards
Ornicar achieving certain unit sales and pricing targets at the
time of acquisition and the discount rate that is based on the
Company’s weighted average cost of capital which is then
adjusted for the time value of money. The probability weighting
will be adjusted as the actual results provide the Company with
more reliable information to weight the probability scenarios.
The carrying values of accounts receivable, accounts payable and
accrued expenses and other liabilities (with the exception of the
Level 3 fair value measurement noted above) approximate fair value
due to the short-term nature of these assets and liabilities. As of
March 31, 2016 and December 31, 2015, the Company had no
other assets or liabilities that would be classified under this
fair value hierarchy. The fair value of the Company’s
long-term debt related to the Credit Facility (as defined in Note 9
to the consolidated financial statements) approximates its carrying
value due to its variable interest rate, which approximates a
market interest rate.</t>
  </si>
  <si>
    <t>Deferred Commissions</t>
  </si>
  <si>
    <t>Deferred Commissions
The Company capitalizes commission costs that are incremental and
directly related to the acquisition of new customer contracts with
a term of greater than one year. For the majority of its customer
contracts, the Company pays commissions in full when it receives
the initial customer contract for a new subscription or a renewal
subscription. For all other customer contracts, the Company pays
commissions in full when it receives the initial customer payment
for a new subscription or a renewal subscription. Commission costs
are capitalized upon payment and are amortized as expense ratably
over the term of the related non-cancelable customer contract, in
proportion to the recognition of the subscription revenue. If a
subscription agreement is terminated, the unamortized portion of
any deferred commission cost is recognized as expense
immediately.
Commission costs capitalized during the three months ended
March 31, 2016 and 2015 totaled $3,805 and $2,549,
respectively. Amortization of deferred commissions totaled $2,922
and $2,439 for the three months ended March 31, 2016 and 2015,
respectively, and is included in sales and marketing expense in the
consolidated statements of operations. Deferred commission costs,
net of amortization, are included in other current and long-term
assets in the consolidated balance sheets and totaled $18,431 and
$17,518 as of March 31, 2016 and December 31, 2015,
respectively. Foreign exchange differences also contribute to
changes in the net amount of these deferred commission costs.</t>
  </si>
  <si>
    <t>Capitalized In-Vehicle Device Costs</t>
  </si>
  <si>
    <t>Capitalized In-Vehicle Device Costs
For the limited number of customer arrangements in which title to
the in-vehicle devices transfers to the customer upon delivery or
installation of the in-vehicle device (for which the Company
receives an up-front fee from the customer), the Company defers the
costs of the installed in-vehicle devices (including installation
and shipping costs) as they are directly related to the revenue
that the Company derives from the sale of the devices and that it
recognizes ratably over the estimated average customer relationship
period of six years. The Company capitalizes these in-vehicle
device costs and amortizes the deferred costs as expense ratably
over the estimated average customer relationship period, in
proportion to the recognition of the up-front fee revenue.
Costs of in-vehicle devices owned by customers that were
capitalized during the three months ended March 31, 2015
totaled $12. Amortization of these capitalized costs totaled $426
for the three months ended March 31, 2015, and is included in
cost of subscription revenue in the consolidated statements of
operations. Generally, the Company does not enter into customer
arrangements whereby title to the in-vehicle devices transfers to
the customer upon delivery or installation of the in-vehicle
device.</t>
  </si>
  <si>
    <t>Recently Issued and Adopted Accounting Pronouncements</t>
  </si>
  <si>
    <t>Recently Issued and Adopted Accounting
Pronouncements
In March 2016, the Financial Accounting Standards Board
(“FASB”) issued Accounting Standards Update
(“ASU”) 2016-09, Improvements to Employee
Share-Based Payment Accounting Compensation – Stock
Compensation
In February 2016, the FASB issued ASU 2016-02, Leases
In September 2015, the FASB issued ASU 2015-16, Business Combinations
(Topic 805): Simplifying the Accounting for Measurement-Period
Adjustment
In April 2015, the FASB issued ASU 2015-03, Interest — Imputation
of Interest (Subtopic 835-30): Simplifying the Presentation of Debt
Issuance Costs
In May 2014, the FASB issued ASU 2014-09, Revenue from Contracts
with Customers</t>
  </si>
  <si>
    <t>Prepaid Expenses and Other Current Assets (Tables)</t>
  </si>
  <si>
    <t>Prepaid expenses and other current assets consisted of the
following at March 31, 2016 and December 31, 2015:
March 31, December 31,
Deferred commission costs $ 9,760 $ 9,296
Prepaid taxes/taxes receivable 1,855 1,190
Prepaid software license fees and support 1,437 1,113
Parts and accessories 919 633
Prepaid insurance 470 696
Other 1,913 1,502
Total $ 16,354 $ 14,430</t>
  </si>
  <si>
    <t>Property and Equipment (Tables)</t>
  </si>
  <si>
    <t>Property and equipment consisted of the following at March 31,
2016 and December 31, 2015:
March 31, December 31,
In-vehicle devices—installed (1) $ 135,448 $ 133,753
In-vehicle devices—uninstalled 5,890 6,829
Computer equipment 16,424 14,580
Internal-use software 13,952 11,791
Furniture and fixtures 2,281 2,667
Leasehold improvements 6,020 5,954
Land and building 1,043 1,001
Total property and equipment 181,058 176,575
Less: Accumulated depreciation and amortization (1) (75,568 ) (72,069 )
Property and equipment, net $ 105,490 $ 104,506
(1) During the quarter ended
March 31, 2016 and the year ended December 31, 2015, the
Company removed $6,000 and $11,978, respectively, of fully
depreciated in-vehicle devices no longer in service, which included
decommissioned 2G devices.</t>
  </si>
  <si>
    <t>Goodwill and Intangible Assets (Tables)</t>
  </si>
  <si>
    <t>Intangible Assets</t>
  </si>
  <si>
    <t>Intangible assets consisted of the following as of March 31,
2016 and December 31, 2015, with gross and net amounts of
foreign currency-denominated intangible assets reflected at
March 31, 2016 and December 31, 2015 exchange rates,
respectively:
March 31, 2016
Gross Accumulated Carrying
Customer relationships $ 20,420 $ (9,438 ) $ 10,982
Acquired developed technology 6,761 (4,415 ) 2,346
Trademarks 819 (454 ) 365
Patent 205 (94 ) 111
Total $ 28,205 $ (14,401 ) $ 13,804
December 31, 2015
Gross Accumulated Carrying
Customer relationships $ 20,420 $ (8,837 ) $ 11,583
Acquired developed technology 6,761 (3,956 ) 2,805
Trademarks 819 (427 ) 392
Patent 196 (87 ) 109
Total $ 28,196 $ (13,307 ) $ 14,889</t>
  </si>
  <si>
    <t>Estimated Future Amortization Expense of Intangible Assets</t>
  </si>
  <si>
    <t>The estimated future amortization expense of intangible assets as
of March 31, 2016 is as follows:
Years Ending December 31,
2016 $ 3,209
2017 3,141
2018 2,547
2019 2,015
2020 1,069
Thereafter 1,823
Total $ 13,804</t>
  </si>
  <si>
    <t>Other Assets (Tables)</t>
  </si>
  <si>
    <t>Other Assets (Non-current)</t>
  </si>
  <si>
    <t>Other assets (non-current) consisted of the following as of
March 31, 2016 and December 31, 2015:
March 31, December 31,
Deferred commission costs $ 8,671 $ 8,222
Other 1,375 1,408
Total $ 10,046 $ 9,630</t>
  </si>
  <si>
    <t>Accrued Expenses and Other Current Liabilities (Tables)</t>
  </si>
  <si>
    <t>Accrued expenses and other current liabilities consisted of the
following as of March 31, 2016 and December 31, 2015:
March 31, December 31,
Accrued payroll and related expenses $ 10,475 $ 11,740
Accrued professional fees 2,728 2,635
Contingent consideration 2,387 1,366
Capital lease obligations 2,177 1,898
Accrued marketing expense 1,531 1,324
Accrued rent and lease incentives 696 688
Other 5,706 4,796
Total $ 25,700 $ 24,447</t>
  </si>
  <si>
    <t>Other Liabilities (Tables)</t>
  </si>
  <si>
    <t>Other liabilities (non-current) consisted of the following as of
March 31, 2016 and December 31, 2015:
March 31, December 31,
Deferred tax liabilities $ 3,718 $ 3,486
Accrued rent and lease incentives 3,173 3,331
Capital lease obligations 2,708 2,738
Contingent consideration 63 1,154
Other 173 147
Total $ 9,835 $ 10,856</t>
  </si>
  <si>
    <t>Share-Based Awards (Tables)</t>
  </si>
  <si>
    <t>Stock Option Activity</t>
  </si>
  <si>
    <t>Stock option activity during the three months ended March 31,
2016 was as follows:
Number of Weighted
Outstanding at December 31, 2015 362,940 $ 5.54
Granted
—
Exercised (14,963 ) $ 10.05
Forfeited and canceled (416 ) $ 10.01
Outstanding at March 31, 2016 347,561 $ 5.34
Vested and expected to vest at March 31, 2016 347,294 $ 5.34
Exercisable at March 31, 2016 329,712 $ 5.05</t>
  </si>
  <si>
    <t>Summary of Unvested Restricted Stock Units and Performance Stock Unit</t>
  </si>
  <si>
    <t>The following table summarizes unvested RSUs and PSUs activity for
the three months ended March 31, 2016:
Number of Weighted Average
Unvested balance at December 31, 2015 2,199,652 $ 36.17
Granted 1,381,296 $ 41.37
Vested (427,359 ) $ 34.20
Forfeited (21,268 ) $ 37.47
Unvested balance at March 31, 2016 3,132,321 $ 38.72</t>
  </si>
  <si>
    <t>Recognized Share-Based Compensation Expense from All Awards</t>
  </si>
  <si>
    <t>The Company recognized share-based compensation expense from all
awards in the following expense categories:
Three Months Ended
2016 2015
Cost of subscription revenue $ 410 $ 251
Sales and marketing 2,900 1,824
Research and development 1,237 673
General and administrative 3,720 1,795
Total $ 8,267 $ 4,543</t>
  </si>
  <si>
    <t>Net Income per Share (Tables)</t>
  </si>
  <si>
    <t>Basic and Diluted Net Income (Loss) Per Share Attributable to Ordinary Shareholders</t>
  </si>
  <si>
    <t>Basic and diluted net income per share attributable to ordinary
shareholders was calculated as follows for the three months ended
March 31, 2016 and 2015:
Three Months Ended
2016 2015
Basic net income per share:
Numerator:
Net income $ 5,561 $ 11,751
Denominator:
Weighted average ordinary shares outstanding—basic 38,768,333 37,989,086
Net income per share—basic $ 0.14 $ 0.31
Diluted net income per share:
Numerator:
Net income $ 5,561 $ 11,751
Denominator:
Weighted average ordinary shares outstanding—basic 38,768,333 37,989,086
Dilutive effect of ordinary share equivalents 830,699 1,036,130
Weighted average ordinary shares outstanding—diluted 39,599,032 39,025,216
Net income per share—diluted $ 0.14 $ 0.30</t>
  </si>
  <si>
    <t>Commitments and Contingencies (Tables)</t>
  </si>
  <si>
    <t>Future Minimum Lease Payments Under Non-cancelable Operating and Capital Leases</t>
  </si>
  <si>
    <t>Future minimum lease payments under non-cancelable operating and
capital leases at March 31, 2016 are as follows:
Years Ending December 31, Operating Leases Capital Leases Total
2016 $ 8,323 $ 1,782 $ 10,105
2017 9,863 1,881 11,744
2018 5,188 681 5,869
2019 4,001 100 4,101
2020 3,665 94 3,759
Thereafter 2,095 461 2,556
Total $ 33,135 4,999 $ 38,134
Less amount representing interest (115 )
Present value of minimum lease payments $ 4,884</t>
  </si>
  <si>
    <t>Summary of Significant Accounting Policies - Additional Information (Detail) - USD ($)</t>
  </si>
  <si>
    <t>Significant Accounting Policies [Line Items]</t>
  </si>
  <si>
    <t>Other assets, fair value disclosure</t>
  </si>
  <si>
    <t>Other liabilities, fair value disclosure</t>
  </si>
  <si>
    <t>Capitalized/deferred costs, amortization</t>
  </si>
  <si>
    <t>Capitalized/deferred costs</t>
  </si>
  <si>
    <t>Deferred Commissions | Sales and Marketing</t>
  </si>
  <si>
    <t>Deferred Commissions | Other Current Assets and Other Long-Term Assets</t>
  </si>
  <si>
    <t>Capitalized/deferred costs, net</t>
  </si>
  <si>
    <t>Capitalized In-Vehicle Device Costs | Cost Of Subscription Revenue</t>
  </si>
  <si>
    <t>Ornicar</t>
  </si>
  <si>
    <t>Contingent consideration, liability</t>
  </si>
  <si>
    <t>Customer Relationships | Weighted Average</t>
  </si>
  <si>
    <t>Intangible asset, estimated useful life</t>
  </si>
  <si>
    <t>6 years</t>
  </si>
  <si>
    <t>Prepaid Expenses and Other Current Assets (Detail) - USD ($) $ in Thousands</t>
  </si>
  <si>
    <t>Prepaid Expenses And Other Current Assets</t>
  </si>
  <si>
    <t>Deferred commission costs</t>
  </si>
  <si>
    <t>Prepaid taxes/taxes receivable</t>
  </si>
  <si>
    <t>Prepaid software license fees and support</t>
  </si>
  <si>
    <t>Parts and accessories</t>
  </si>
  <si>
    <t>Prepaid insurance</t>
  </si>
  <si>
    <t>Other</t>
  </si>
  <si>
    <t>Total</t>
  </si>
  <si>
    <t>Property and Equipment (Detail) - USD ($) $ in Thousands</t>
  </si>
  <si>
    <t>Property, Plant and Equipment [Line Items]</t>
  </si>
  <si>
    <t>Computer equipment</t>
  </si>
  <si>
    <t>Internal-use software</t>
  </si>
  <si>
    <t>Furniture and fixtures</t>
  </si>
  <si>
    <t>Leasehold improvements</t>
  </si>
  <si>
    <t>Land and building</t>
  </si>
  <si>
    <t>Total property and equipment</t>
  </si>
  <si>
    <t>Less: Accumulated depreciation and amortization</t>
  </si>
  <si>
    <t>[1]</t>
  </si>
  <si>
    <t>In-vehicle devices-installed</t>
  </si>
  <si>
    <t>In-vehicle</t>
  </si>
  <si>
    <t>In-vehicle devices-uninstalled</t>
  </si>
  <si>
    <t>During the quarter ended March 31, 2016 and the year ended December 31, 2015, the Company removed $6,000 and $11,978, respectively, of fully depreciated in-vehicle devices no longer in service, which included decommissioned 2G devices.</t>
  </si>
  <si>
    <t>Property and Equipment (Parenthetical) (Detail) - USD ($) $ in Thousands</t>
  </si>
  <si>
    <t>12 Months Ended</t>
  </si>
  <si>
    <t>Depreciation of property and equipment</t>
  </si>
  <si>
    <t>Property and Equipment - Additional Information (Detail) - USD ($) $ in Thousands</t>
  </si>
  <si>
    <t>Depreciation and amortization expense, recorded in cost of subscription revenue</t>
  </si>
  <si>
    <t>Carrying value of installed in-vehicle devices, net of accumulated depreciation</t>
  </si>
  <si>
    <t>Capitalized costs, associated with development of internal-use software</t>
  </si>
  <si>
    <t>Amortization expense of the internal-use software</t>
  </si>
  <si>
    <t>Carrying value of capitalized internal-use software</t>
  </si>
  <si>
    <t>Gross amount of assets under capital leases</t>
  </si>
  <si>
    <t>Assets under capital leases, accumulated amortization</t>
  </si>
  <si>
    <t>Expense in conjunction with installed in-vehicle devices that requires replacement</t>
  </si>
  <si>
    <t>Goodwill and Intangible Assets - Additional Information (Detail) - USD ($)</t>
  </si>
  <si>
    <t>Goodwill and Intangible Assets Disclosure [Line Items]</t>
  </si>
  <si>
    <t>Impairment of goodwill</t>
  </si>
  <si>
    <t>Amortization expense included in cost of subscription revenue</t>
  </si>
  <si>
    <t>Purchase price adjustment from working capital requirement</t>
  </si>
  <si>
    <t>Sales and Marketing</t>
  </si>
  <si>
    <t>Intangible Assets (Detail) - USD ($) $ in Thousands</t>
  </si>
  <si>
    <t>Finite-Lived Intangible Assets [Line Items]</t>
  </si>
  <si>
    <t>Gross Amount</t>
  </si>
  <si>
    <t>Accumulated Amortization</t>
  </si>
  <si>
    <t>Carrying Value</t>
  </si>
  <si>
    <t>Customer Relationships</t>
  </si>
  <si>
    <t>Acquired Developed Technology</t>
  </si>
  <si>
    <t>Trademarks</t>
  </si>
  <si>
    <t>Patents</t>
  </si>
  <si>
    <t>Estimated Future Amortization Expense of Intangible Assets (Detail) - USD ($) $ in Thousands</t>
  </si>
  <si>
    <t>Finite Lived Intangible Assets Future Amortization Expense [Line Items]</t>
  </si>
  <si>
    <t>Thereafter</t>
  </si>
  <si>
    <t>Other Assets (Non-Current) (Detail) - USD ($) $ in Thousands</t>
  </si>
  <si>
    <t>Other Assets, Noncurrent</t>
  </si>
  <si>
    <t>Accrued Expenses and Other Current Liabilities (Detail) - USD ($) $ in Thousands</t>
  </si>
  <si>
    <t>Accrued Expenses and Other Current Liabilities [Line Items]</t>
  </si>
  <si>
    <t>Accrued payroll and related expenses</t>
  </si>
  <si>
    <t>Accrued professional fees</t>
  </si>
  <si>
    <t>Contingent consideration</t>
  </si>
  <si>
    <t>Capital lease obligations</t>
  </si>
  <si>
    <t>Accrued marketing expense</t>
  </si>
  <si>
    <t>Accrued rent and lease incentives</t>
  </si>
  <si>
    <t>Other Liabilities (Non-Current) (Detail) - USD ($) $ in Thousands</t>
  </si>
  <si>
    <t>Schedule Of Other Liabilities Noncurrent [Line Items]</t>
  </si>
  <si>
    <t>Deferred tax liabilities</t>
  </si>
  <si>
    <t>Long-term Debt - Additional Information (Detail) - USD ($)</t>
  </si>
  <si>
    <t>Jan. 21, 2015</t>
  </si>
  <si>
    <t>Jun. 30, 2015</t>
  </si>
  <si>
    <t>Debt Instrument [Line Items]</t>
  </si>
  <si>
    <t>Credit facility, outstanding borrowing capacity</t>
  </si>
  <si>
    <t>Multi-currency revolving credit facility term</t>
  </si>
  <si>
    <t>5 years</t>
  </si>
  <si>
    <t>Letters of credit</t>
  </si>
  <si>
    <t>Swing line loans</t>
  </si>
  <si>
    <t>Interest rate description</t>
  </si>
  <si>
    <t>Loans made under the Credit Facility bear interest at  either (1) a rate per annum equal to the highest of the Administrative Agent's  prime rate, or 0.5% in excess of the Federal Funds Effective Rate or 2.0% in  excess of one-month LIBOR (the "Base Rate"), plus an applicable margin, or  (2) the one-, two-, three-, or six-month per annum LIBOR for deposits in U.S.  Dollars, plus an applicable margin.</t>
  </si>
  <si>
    <t>Percentage of federal funds effective rate</t>
  </si>
  <si>
    <t>0.50%</t>
  </si>
  <si>
    <t>Long-term debt, discount</t>
  </si>
  <si>
    <t>Additional fees related to the debt</t>
  </si>
  <si>
    <t>Amortization of unamortized debt discount</t>
  </si>
  <si>
    <t>Capitalized deferred financing costs</t>
  </si>
  <si>
    <t>Capitalized deferred financing costs, current</t>
  </si>
  <si>
    <t>Capitalized deferred financing costs, noncurrent</t>
  </si>
  <si>
    <t>Deferred financing cost, amortization</t>
  </si>
  <si>
    <t>Credit facility, interest rate</t>
  </si>
  <si>
    <t>2.01%</t>
  </si>
  <si>
    <t>Accordion Feature</t>
  </si>
  <si>
    <t>Revolving credit facility maximum borrowing capacity</t>
  </si>
  <si>
    <t>Maximum</t>
  </si>
  <si>
    <t>Commitment fees percentage</t>
  </si>
  <si>
    <t>0.30%</t>
  </si>
  <si>
    <t>Minimum</t>
  </si>
  <si>
    <t>0.20%</t>
  </si>
  <si>
    <t>One Month London Inter bank Offered Rate</t>
  </si>
  <si>
    <t>Credit facility, basis spread on variable rate</t>
  </si>
  <si>
    <t>2.00%</t>
  </si>
  <si>
    <t>Base Rate | Maximum</t>
  </si>
  <si>
    <t>Leverage ratio</t>
  </si>
  <si>
    <t>1.25%</t>
  </si>
  <si>
    <t>Base Rate | Minimum</t>
  </si>
  <si>
    <t>London Interbank Offered Rate (LIBOR) | Maximum</t>
  </si>
  <si>
    <t>2.25%</t>
  </si>
  <si>
    <t>London Interbank Offered Rate (LIBOR) | Minimum</t>
  </si>
  <si>
    <t>1.50%</t>
  </si>
  <si>
    <t>Income Taxes - Additional Information (Detail) - USD ($) $ in Thousands</t>
  </si>
  <si>
    <t>Income Taxes [Line Items]</t>
  </si>
  <si>
    <t>Effective income tax rate</t>
  </si>
  <si>
    <t>(111.40%)</t>
  </si>
  <si>
    <t>11.80%</t>
  </si>
  <si>
    <t>Pre-tax income</t>
  </si>
  <si>
    <t>Ireland statutory corporate income tax rate</t>
  </si>
  <si>
    <t>12.50%</t>
  </si>
  <si>
    <t>Reasonably possible unrecognized tax benefits, inclusive of interest, decrease in next 12 months</t>
  </si>
  <si>
    <t>Share-Based Awards - Additional Information (Detail)</t>
  </si>
  <si>
    <t>Jan. 31, 2016</t>
  </si>
  <si>
    <t>Sep. 30, 2011</t>
  </si>
  <si>
    <t>Mar. 31, 2016$ / sharesshares</t>
  </si>
  <si>
    <t>Sep. 30, 2015USD ($)shares</t>
  </si>
  <si>
    <t>Dec. 31, 2012Eventshares</t>
  </si>
  <si>
    <t>Restricted Stock Units (RSUs)</t>
  </si>
  <si>
    <t>Share-based Compensation Arrangement by Share-based Payment Award [Line Items]</t>
  </si>
  <si>
    <t>Requisite service period for service-based awards</t>
  </si>
  <si>
    <t>4 years</t>
  </si>
  <si>
    <t>Weighted average grant-date fair value of awards granted | $ / shares</t>
  </si>
  <si>
    <t>Performance Based Restricted Stock Units</t>
  </si>
  <si>
    <t>Service-based stock, granted</t>
  </si>
  <si>
    <t>Service Based Restricted Stock Units</t>
  </si>
  <si>
    <t>2011 Stock Option and Incentive Plan</t>
  </si>
  <si>
    <t>Ordinary shares, reserved for issuance</t>
  </si>
  <si>
    <t>Maximum percentage of outstanding stock by which shares reserved for issuance may increase in accordance with the plan</t>
  </si>
  <si>
    <t>4.75%</t>
  </si>
  <si>
    <t>2011 Stock Option and Incentive Plan | Maximum</t>
  </si>
  <si>
    <t>Options granted, maximum term</t>
  </si>
  <si>
    <t>7 years</t>
  </si>
  <si>
    <t>2012 Employee Share Purchase Plan</t>
  </si>
  <si>
    <t>Shares authorized for ESPP</t>
  </si>
  <si>
    <t>Minimum days employed to be eligible to purchase shares</t>
  </si>
  <si>
    <t>30 days</t>
  </si>
  <si>
    <t>Minimum customary hours were per week to be eligible to purchase shares</t>
  </si>
  <si>
    <t>20 hours</t>
  </si>
  <si>
    <t>Ownership percentage that disqualifies employee from participating in the ESPP</t>
  </si>
  <si>
    <t>5.00%</t>
  </si>
  <si>
    <t>Minimum number of offerings annually | Event</t>
  </si>
  <si>
    <t>Term of offering</t>
  </si>
  <si>
    <t>6 months</t>
  </si>
  <si>
    <t>Minimum notice for employee to participate in offering</t>
  </si>
  <si>
    <t>Each eligible employee may elect to participate in any offering by  submitting an enrollment form at least 15 days before the relevant offering  date.</t>
  </si>
  <si>
    <t>Maximum percentage of employee's base compensation eligible</t>
  </si>
  <si>
    <t>15.00%</t>
  </si>
  <si>
    <t>Purchase price as a percentage of market fair value</t>
  </si>
  <si>
    <t>85.00%</t>
  </si>
  <si>
    <t>Maximum shares that can be purchase by each employee per offering period</t>
  </si>
  <si>
    <t>Maximum amount that can be purchased by each employee | $</t>
  </si>
  <si>
    <t>Stock Option Activity (Detail) - Stock Options</t>
  </si>
  <si>
    <t>Number of Shares</t>
  </si>
  <si>
    <t>Outstanding at beginning of period | shares</t>
  </si>
  <si>
    <t>Granted | shares</t>
  </si>
  <si>
    <t>Exercised | shares</t>
  </si>
  <si>
    <t>Forfeited and canceled | shares</t>
  </si>
  <si>
    <t>Outstanding at end of period | shares</t>
  </si>
  <si>
    <t>Vested and expected to vest at end of period | shares</t>
  </si>
  <si>
    <t>Exercisable at end of period | shares</t>
  </si>
  <si>
    <t>Weighted-Average Exercise Price per Share</t>
  </si>
  <si>
    <t>Outstanding at beginning of period | $ / shares</t>
  </si>
  <si>
    <t>Granted | $ / shares</t>
  </si>
  <si>
    <t>Exercised | $ / shares</t>
  </si>
  <si>
    <t>Forfeited and canceled | $ / shares</t>
  </si>
  <si>
    <t>Outstanding at end of period | $ / shares</t>
  </si>
  <si>
    <t>Vested and expected to vest at end of period | $ / shares</t>
  </si>
  <si>
    <t>Exercisable at end of period | $ / shares</t>
  </si>
  <si>
    <t>Summary of Unvested Restricted Stock Units and Performance Stock Unit (Detail) - Restricted Stock Units (RSUs) And Performed Stock Units (PSUs)</t>
  </si>
  <si>
    <t>Number of Unvested RSUs and PSUs</t>
  </si>
  <si>
    <t>Unvested balance at December 31, 2015 | shares</t>
  </si>
  <si>
    <t>Vested | shares</t>
  </si>
  <si>
    <t>Forfeited | shares</t>
  </si>
  <si>
    <t>Unvested balance at March 31, 2016 | shares</t>
  </si>
  <si>
    <t>Weighted Average Grant-Date Fair Value</t>
  </si>
  <si>
    <t>Unvested balance at December 31, 2015 | $ / shares</t>
  </si>
  <si>
    <t>Vested | $ / shares</t>
  </si>
  <si>
    <t>Forfeited | $ / shares</t>
  </si>
  <si>
    <t>Unvested balance at March 31, 2016 | $ / shares</t>
  </si>
  <si>
    <t>Share-based Compensation Expense from All Awards (Detail) - USD ($) $ in Thousands</t>
  </si>
  <si>
    <t>Employee Service Share-based Compensation, Allocation of Recognized Period Costs [Line Items]</t>
  </si>
  <si>
    <t>Share-based compensation expense</t>
  </si>
  <si>
    <t>Cost Of Subscription Revenue</t>
  </si>
  <si>
    <t>Research and Development</t>
  </si>
  <si>
    <t>General and Administrative Expense</t>
  </si>
  <si>
    <t>Basic and Diluted Net Income (Loss) Per Share (Detail) - USD ($) $ / shares in Units, $ in Thousands</t>
  </si>
  <si>
    <t>Basic net income per share:</t>
  </si>
  <si>
    <t>Weighted average ordinary shares outstanding-basic</t>
  </si>
  <si>
    <t>Net income per share-basic</t>
  </si>
  <si>
    <t>Diluted net income per share:</t>
  </si>
  <si>
    <t>Dilutive effect of ordinary share equivalents</t>
  </si>
  <si>
    <t>Weighted average ordinary shares outstanding-diluted</t>
  </si>
  <si>
    <t>Net income per share-diluted</t>
  </si>
  <si>
    <t>Future Minimum Lease Payments Under Non-cancelable Operating and Capital Leases (Detail) $ in Thousands</t>
  </si>
  <si>
    <t>Mar. 31, 2016USD ($)</t>
  </si>
  <si>
    <t>Operating Leases</t>
  </si>
  <si>
    <t>Capital Leases</t>
  </si>
  <si>
    <t>Less amount representing interest</t>
  </si>
  <si>
    <t>Present value of minimum lease payments</t>
  </si>
  <si>
    <t>Commitments and Contingencies - Additional Information (Detail) $ in Thousands</t>
  </si>
  <si>
    <t>Commitment And Contingencies [Line Items]</t>
  </si>
  <si>
    <t>Future minimum payments under non-cancelable data center agreements, Total</t>
  </si>
  <si>
    <t>Future minimum payments under non-cancelable data center agreements, due in 2016</t>
  </si>
  <si>
    <t>Future minimum payments under non-cancelable data center agreements, due in 2017</t>
  </si>
  <si>
    <t>Future minimum payments under non-cancelable data center agreements, due in 2018</t>
  </si>
  <si>
    <t>Purchase commitments</t>
  </si>
  <si>
    <t>Purchase commitments payable on 2016</t>
  </si>
  <si>
    <t>Purchase commitments payable on 2017</t>
  </si>
  <si>
    <t>Purchase commitments payable on 2018</t>
  </si>
  <si>
    <t>Purchase commitments payable on 2019</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526160</v>
      </c>
    </row>
    <row r="12" spans="1:3">
      <c t="s" r="A12" s="4">
        <v>19</v>
      </c>
      <c t="s" r="B12" s="4">
        <v>20</v>
      </c>
    </row>
    <row r="13" spans="1:3">
      <c t="s" r="A13" s="4">
        <v>21</v>
      </c>
      <c t="s" r="B13" s="4">
        <v>22</v>
      </c>
    </row>
    <row r="14" spans="1:3">
      <c t="s" r="A14" s="4">
        <v>23</v>
      </c>
      <c t="n" r="C14" s="6">
        <v>389912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t="s" r="A1" s="1">
        <v>140</v>
      </c>
      <c t="s" r="B1" s="2">
        <v>1</v>
      </c>
    </row>
    <row r="2" spans="1:2">
      <c t="s" r="B2" s="2">
        <v>2</v>
      </c>
    </row>
    <row r="3" spans="1:2">
      <c t="s" r="A3" s="4">
        <v>140</v>
      </c>
      <c t="s" r="B3" s="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42</v>
      </c>
      <c t="s" r="B1" s="2">
        <v>1</v>
      </c>
    </row>
    <row r="2" spans="1:2">
      <c t="s" r="B2" s="2">
        <v>2</v>
      </c>
    </row>
    <row r="3" spans="1:2">
      <c t="s" r="A3" s="4">
        <v>142</v>
      </c>
      <c t="s" r="B3"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t="s" r="A1" s="1">
        <v>144</v>
      </c>
      <c t="s" r="B1" s="2">
        <v>1</v>
      </c>
    </row>
    <row r="2" spans="1:2">
      <c t="s" r="B2" s="2">
        <v>2</v>
      </c>
    </row>
    <row r="3" spans="1:2">
      <c t="s" r="A3" s="4">
        <v>144</v>
      </c>
      <c t="s" r="B3"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46</v>
      </c>
      <c t="s" r="B1" s="2">
        <v>1</v>
      </c>
    </row>
    <row r="2" spans="1:2">
      <c t="s" r="B2" s="2">
        <v>2</v>
      </c>
    </row>
    <row r="3" spans="1:2">
      <c t="s" r="A3" s="4">
        <v>146</v>
      </c>
      <c t="s" r="B3"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t="s" r="A1" s="1">
        <v>148</v>
      </c>
      <c t="s" r="B1" s="2">
        <v>1</v>
      </c>
    </row>
    <row r="2" spans="1:2">
      <c t="s" r="B2" s="2">
        <v>2</v>
      </c>
    </row>
    <row r="3" spans="1:2">
      <c t="s" r="A3" s="4">
        <v>148</v>
      </c>
      <c t="s" r="B3"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t="s" r="A1" s="1">
        <v>150</v>
      </c>
      <c t="s" r="B1" s="2">
        <v>1</v>
      </c>
    </row>
    <row r="2" spans="1:2">
      <c t="s" r="B2" s="2">
        <v>2</v>
      </c>
    </row>
    <row r="3" spans="1:2">
      <c t="s" r="A3" s="4">
        <v>150</v>
      </c>
      <c t="s" r="B3"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r="1" spans="1:2">
      <c t="s" r="A1" s="1">
        <v>152</v>
      </c>
      <c t="s" r="B1" s="2">
        <v>1</v>
      </c>
    </row>
    <row r="2" spans="1:2">
      <c t="s" r="B2" s="2">
        <v>2</v>
      </c>
    </row>
    <row r="3" spans="1:2">
      <c t="s" r="A3" s="4">
        <v>152</v>
      </c>
      <c t="s" r="B3"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t="s" r="A1" s="1">
        <v>154</v>
      </c>
      <c t="s" r="B1" s="2">
        <v>1</v>
      </c>
    </row>
    <row r="2" spans="1:2">
      <c t="s" r="B2" s="2">
        <v>2</v>
      </c>
    </row>
    <row r="3" spans="1:2">
      <c t="s" r="A3" s="4">
        <v>154</v>
      </c>
      <c t="s" r="B3"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t="s" r="A1" s="1">
        <v>156</v>
      </c>
      <c t="s" r="B1" s="2">
        <v>1</v>
      </c>
    </row>
    <row r="2" spans="1:2">
      <c t="s" r="B2" s="2">
        <v>2</v>
      </c>
    </row>
    <row r="3" spans="1:2">
      <c t="s" r="A3" s="4">
        <v>156</v>
      </c>
      <c t="s" r="B3"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t="s" r="A1" s="1">
        <v>158</v>
      </c>
      <c t="s" r="B1" s="2">
        <v>1</v>
      </c>
    </row>
    <row r="2" spans="1:2">
      <c t="s" r="B2" s="2">
        <v>2</v>
      </c>
    </row>
    <row r="3" spans="1:2">
      <c t="s" r="A3" s="4">
        <v>158</v>
      </c>
      <c t="s" r="B3" s="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86223</v>
      </c>
      <c t="n" r="C3" s="7">
        <v>177083</v>
      </c>
    </row>
    <row r="4" spans="1:3">
      <c t="s" r="A4" s="4">
        <v>28</v>
      </c>
      <c t="n" r="B4" s="6">
        <v>142</v>
      </c>
      <c t="n" r="C4" s="6">
        <v>135</v>
      </c>
    </row>
    <row r="5" spans="1:3">
      <c t="s" r="A5" s="4">
        <v>29</v>
      </c>
      <c t="n" r="B5" s="6">
        <v>20748</v>
      </c>
      <c t="n" r="C5" s="6">
        <v>20971</v>
      </c>
    </row>
    <row r="6" spans="1:3">
      <c t="s" r="A6" s="4">
        <v>30</v>
      </c>
      <c t="n" r="B6" s="6">
        <v>16354</v>
      </c>
      <c t="n" r="C6" s="6">
        <v>14430</v>
      </c>
    </row>
    <row r="7" spans="1:3">
      <c t="s" r="A7" s="4">
        <v>31</v>
      </c>
      <c t="n" r="B7" s="6">
        <v>223467</v>
      </c>
      <c t="n" r="C7" s="6">
        <v>212619</v>
      </c>
    </row>
    <row r="8" spans="1:3">
      <c t="s" r="A8" s="4">
        <v>32</v>
      </c>
      <c t="n" r="B8" s="6">
        <v>105490</v>
      </c>
      <c t="n" r="C8" s="6">
        <v>104506</v>
      </c>
    </row>
    <row r="9" spans="1:3">
      <c t="s" r="A9" s="4">
        <v>33</v>
      </c>
      <c t="n" r="B9" s="6">
        <v>54250</v>
      </c>
      <c t="n" r="C9" s="6">
        <v>54178</v>
      </c>
    </row>
    <row r="10" spans="1:3">
      <c t="s" r="A10" s="4">
        <v>34</v>
      </c>
      <c t="n" r="B10" s="6">
        <v>13804</v>
      </c>
      <c t="n" r="C10" s="6">
        <v>14889</v>
      </c>
    </row>
    <row r="11" spans="1:3">
      <c t="s" r="A11" s="4">
        <v>35</v>
      </c>
      <c t="n" r="B11" s="6">
        <v>6686</v>
      </c>
      <c t="n" r="C11" s="6">
        <v>6573</v>
      </c>
    </row>
    <row r="12" spans="1:3">
      <c t="s" r="A12" s="4">
        <v>36</v>
      </c>
      <c t="n" r="B12" s="6">
        <v>10046</v>
      </c>
      <c t="n" r="C12" s="6">
        <v>9630</v>
      </c>
    </row>
    <row r="13" spans="1:3">
      <c t="s" r="A13" s="4">
        <v>37</v>
      </c>
      <c t="n" r="B13" s="6">
        <v>413743</v>
      </c>
      <c t="n" r="C13" s="6">
        <v>402395</v>
      </c>
    </row>
    <row r="14" spans="1:3">
      <c t="s" r="A14" s="3">
        <v>38</v>
      </c>
    </row>
    <row r="15" spans="1:3">
      <c t="s" r="A15" s="4">
        <v>39</v>
      </c>
      <c t="n" r="B15" s="6">
        <v>10084</v>
      </c>
      <c t="n" r="C15" s="6">
        <v>7853</v>
      </c>
    </row>
    <row r="16" spans="1:3">
      <c t="s" r="A16" s="4">
        <v>40</v>
      </c>
      <c t="n" r="B16" s="6">
        <v>25700</v>
      </c>
      <c t="n" r="C16" s="6">
        <v>24447</v>
      </c>
    </row>
    <row r="17" spans="1:3">
      <c t="s" r="A17" s="4">
        <v>41</v>
      </c>
      <c t="n" r="B17" s="6">
        <v>21650</v>
      </c>
      <c t="n" r="C17" s="6">
        <v>22339</v>
      </c>
    </row>
    <row r="18" spans="1:3">
      <c t="s" r="A18" s="4">
        <v>42</v>
      </c>
      <c t="n" r="B18" s="6">
        <v>57434</v>
      </c>
      <c t="n" r="C18" s="6">
        <v>54639</v>
      </c>
    </row>
    <row r="19" spans="1:3">
      <c t="s" r="A19" s="4">
        <v>41</v>
      </c>
      <c t="n" r="B19" s="6">
        <v>8231</v>
      </c>
      <c t="n" r="C19" s="6">
        <v>7951</v>
      </c>
    </row>
    <row r="20" spans="1:3">
      <c t="s" r="A20" s="4">
        <v>43</v>
      </c>
      <c t="n" r="B20" s="6">
        <v>832</v>
      </c>
      <c t="n" r="C20" s="6">
        <v>3739</v>
      </c>
    </row>
    <row r="21" spans="1:3">
      <c t="s" r="A21" s="4">
        <v>44</v>
      </c>
      <c t="n" r="B21" s="6">
        <v>23077</v>
      </c>
      <c t="n" r="C21" s="6">
        <v>23033</v>
      </c>
    </row>
    <row r="22" spans="1:3">
      <c t="s" r="A22" s="4">
        <v>45</v>
      </c>
      <c t="n" r="B22" s="6">
        <v>9835</v>
      </c>
      <c t="n" r="C22" s="6">
        <v>10856</v>
      </c>
    </row>
    <row r="23" spans="1:3">
      <c t="s" r="A23" s="4">
        <v>46</v>
      </c>
      <c t="n" r="B23" s="7">
        <v>99409</v>
      </c>
      <c t="n" r="C23" s="7">
        <v>100218</v>
      </c>
    </row>
    <row r="24" spans="1:3">
      <c t="s" r="A24" s="4">
        <v>47</v>
      </c>
      <c t="s" r="B24" s="4">
        <v>48</v>
      </c>
      <c t="s" r="C24" s="4">
        <v>48</v>
      </c>
    </row>
    <row r="25" spans="1:3">
      <c t="s" r="A25" s="3">
        <v>49</v>
      </c>
    </row>
    <row r="26" spans="1:3">
      <c t="s" r="A26" s="4">
        <v>50</v>
      </c>
      <c t="n" r="B26" s="7">
        <v>744</v>
      </c>
      <c t="n" r="C26" s="7">
        <v>739</v>
      </c>
    </row>
    <row r="27" spans="1:3">
      <c t="s" r="A27" s="4">
        <v>51</v>
      </c>
      <c t="n" r="B27" s="6">
        <v>323446</v>
      </c>
      <c t="n" r="C27" s="6">
        <v>320670</v>
      </c>
    </row>
    <row r="28" spans="1:3">
      <c t="s" r="A28" s="4">
        <v>52</v>
      </c>
      <c t="n" r="B28" s="6">
        <v>-3858</v>
      </c>
      <c t="n" r="C28" s="6">
        <v>-7673</v>
      </c>
    </row>
    <row r="29" spans="1:3">
      <c t="s" r="A29" s="4">
        <v>53</v>
      </c>
      <c t="n" r="B29" s="6">
        <v>-5998</v>
      </c>
      <c t="n" r="C29" s="6">
        <v>-11559</v>
      </c>
    </row>
    <row r="30" spans="1:3">
      <c t="s" r="A30" s="4">
        <v>54</v>
      </c>
      <c t="n" r="B30" s="6">
        <v>314334</v>
      </c>
      <c t="n" r="C30" s="6">
        <v>302177</v>
      </c>
    </row>
    <row r="31" spans="1:3">
      <c t="s" r="A31" s="4">
        <v>55</v>
      </c>
      <c t="n" r="B31" s="7">
        <v>413743</v>
      </c>
      <c t="n" r="C31" s="7">
        <v>4023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t="s" r="A1" s="1">
        <v>160</v>
      </c>
      <c t="s" r="B1" s="2">
        <v>1</v>
      </c>
    </row>
    <row r="2" spans="1:2">
      <c t="s" r="B2" s="2">
        <v>2</v>
      </c>
    </row>
    <row r="3" spans="1:2">
      <c t="s" r="A3" s="4">
        <v>160</v>
      </c>
      <c t="s" r="B3" s="4">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162</v>
      </c>
      <c t="s" r="B1" s="2">
        <v>1</v>
      </c>
    </row>
    <row r="2" spans="1:2">
      <c t="s" r="B2" s="2">
        <v>2</v>
      </c>
    </row>
    <row r="3" spans="1:2">
      <c t="s" r="A3" s="4">
        <v>163</v>
      </c>
      <c t="s" r="B3" s="4">
        <v>164</v>
      </c>
    </row>
    <row r="4" spans="1:2">
      <c t="s" r="A4" s="4">
        <v>165</v>
      </c>
      <c t="s" r="B4" s="4">
        <v>166</v>
      </c>
    </row>
    <row r="5" spans="1:2">
      <c t="s" r="A5" s="4">
        <v>167</v>
      </c>
      <c t="s" r="B5" s="4">
        <v>168</v>
      </c>
    </row>
    <row r="6" spans="1:2">
      <c t="s" r="A6" s="4">
        <v>169</v>
      </c>
      <c t="s" r="B6" s="4">
        <v>170</v>
      </c>
    </row>
    <row r="7" spans="1:2">
      <c t="s" r="A7" s="4">
        <v>171</v>
      </c>
      <c t="s" r="B7"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t="s" r="A1" s="1">
        <v>173</v>
      </c>
      <c t="s" r="B1" s="2">
        <v>1</v>
      </c>
    </row>
    <row r="2" spans="1:2">
      <c t="s" r="B2" s="2">
        <v>2</v>
      </c>
    </row>
    <row r="3" spans="1:2">
      <c t="s" r="A3" s="4">
        <v>140</v>
      </c>
      <c t="s" r="B3" s="4">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t="s" r="A1" s="1">
        <v>175</v>
      </c>
      <c t="s" r="B1" s="2">
        <v>1</v>
      </c>
    </row>
    <row r="2" spans="1:2">
      <c t="s" r="B2" s="2">
        <v>2</v>
      </c>
    </row>
    <row r="3" spans="1:2">
      <c t="s" r="A3" s="4">
        <v>142</v>
      </c>
      <c t="s" r="B3" s="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177</v>
      </c>
      <c t="s" r="B1" s="2">
        <v>1</v>
      </c>
    </row>
    <row r="2" spans="1:2">
      <c t="s" r="B2" s="2">
        <v>2</v>
      </c>
    </row>
    <row r="3" spans="1:2">
      <c t="s" r="A3" s="4">
        <v>178</v>
      </c>
      <c t="s" r="B3" s="4">
        <v>179</v>
      </c>
    </row>
    <row r="4" spans="1:2">
      <c t="s" r="A4" s="4">
        <v>180</v>
      </c>
      <c t="s" r="B4" s="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82</v>
      </c>
      <c t="s" r="B1" s="2">
        <v>1</v>
      </c>
    </row>
    <row r="2" spans="1:2">
      <c t="s" r="B2" s="2">
        <v>2</v>
      </c>
    </row>
    <row r="3" spans="1:2">
      <c t="s" r="A3" s="4">
        <v>183</v>
      </c>
      <c t="s" r="B3" s="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t="s" r="A1" s="1">
        <v>185</v>
      </c>
      <c t="s" r="B1" s="2">
        <v>1</v>
      </c>
    </row>
    <row r="2" spans="1:2">
      <c t="s" r="B2" s="2">
        <v>2</v>
      </c>
    </row>
    <row r="3" spans="1:2">
      <c t="s" r="A3" s="4">
        <v>148</v>
      </c>
      <c t="s" r="B3" s="4">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t="s" r="A1" s="1">
        <v>187</v>
      </c>
      <c t="s" r="B1" s="2">
        <v>1</v>
      </c>
    </row>
    <row r="2" spans="1:2">
      <c t="s" r="B2" s="2">
        <v>2</v>
      </c>
    </row>
    <row r="3" spans="1:2">
      <c t="s" r="A3" s="4">
        <v>150</v>
      </c>
      <c t="s" r="B3" s="4">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t="s" r="A1" s="1">
        <v>189</v>
      </c>
      <c t="s" r="B1" s="2">
        <v>1</v>
      </c>
    </row>
    <row r="2" spans="1:2">
      <c t="s" r="B2" s="2">
        <v>2</v>
      </c>
    </row>
    <row r="3" spans="1:2">
      <c t="s" r="A3" s="4">
        <v>190</v>
      </c>
      <c t="s" r="B3" s="4">
        <v>191</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96</v>
      </c>
      <c t="s" r="B1" s="2">
        <v>1</v>
      </c>
    </row>
    <row r="2" spans="1:2">
      <c t="s" r="B2" s="2">
        <v>2</v>
      </c>
    </row>
    <row r="3" spans="1:2">
      <c t="s" r="A3" s="4">
        <v>197</v>
      </c>
      <c t="s" r="B3" s="4">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r="1" spans="1:5">
      <c t="s" r="A1" s="1">
        <v>56</v>
      </c>
      <c t="s" r="B1" s="2">
        <v>57</v>
      </c>
      <c t="s" r="C1" s="2">
        <v>58</v>
      </c>
      <c t="s" r="D1" s="2">
        <v>59</v>
      </c>
      <c t="s" r="E1" s="2">
        <v>60</v>
      </c>
    </row>
    <row r="2" spans="1:5">
      <c t="s" r="A2" s="4">
        <v>61</v>
      </c>
      <c t="n" r="B2" s="7">
        <v>2237</v>
      </c>
      <c t="n" r="D2" s="7">
        <v>2233</v>
      </c>
    </row>
    <row r="3" spans="1:5">
      <c t="s" r="A3" s="4">
        <v>62</v>
      </c>
      <c t="n" r="B3" s="7">
        <v>673</v>
      </c>
      <c t="n" r="D3" s="7">
        <v>717</v>
      </c>
    </row>
    <row r="4" spans="1:5">
      <c t="s" r="A4" s="4">
        <v>63</v>
      </c>
      <c t="n" r="C4" s="8">
        <v>0.015</v>
      </c>
      <c t="n" r="E4" s="8">
        <v>0.015</v>
      </c>
    </row>
    <row r="5" spans="1:5">
      <c t="s" r="A5" s="4">
        <v>64</v>
      </c>
      <c t="n" r="B5" s="6">
        <v>66666663</v>
      </c>
      <c t="n" r="D5" s="6">
        <v>66666663</v>
      </c>
    </row>
    <row r="6" spans="1:5">
      <c t="s" r="A6" s="4">
        <v>65</v>
      </c>
      <c t="n" r="B6" s="6">
        <v>38958497</v>
      </c>
      <c t="n" r="D6" s="6">
        <v>38686288</v>
      </c>
    </row>
    <row r="7" spans="1:5">
      <c t="s" r="A7" s="4">
        <v>66</v>
      </c>
      <c t="n" r="B7" s="6">
        <v>38958497</v>
      </c>
      <c t="n" r="D7" s="6">
        <v>386862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4">
        <v>200</v>
      </c>
      <c t="s" r="B3" s="4">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02</v>
      </c>
      <c t="s" r="B1" s="2">
        <v>1</v>
      </c>
    </row>
    <row r="2" spans="1:4">
      <c t="s" r="B2" s="2">
        <v>2</v>
      </c>
      <c t="s" r="C2" s="2">
        <v>68</v>
      </c>
      <c t="s" r="D2" s="2">
        <v>25</v>
      </c>
    </row>
    <row r="3" spans="1:4">
      <c t="s" r="A3" s="3">
        <v>203</v>
      </c>
    </row>
    <row r="4" spans="1:4">
      <c t="s" r="A4" s="4">
        <v>204</v>
      </c>
      <c t="n" r="B4" s="7">
        <v>0</v>
      </c>
      <c t="n" r="D4" s="7">
        <v>0</v>
      </c>
    </row>
    <row r="5" spans="1:4">
      <c t="s" r="A5" s="4">
        <v>205</v>
      </c>
      <c t="n" r="B5" s="6">
        <v>0</v>
      </c>
      <c t="n" r="D5" s="6">
        <v>0</v>
      </c>
    </row>
    <row r="6" spans="1:4">
      <c t="s" r="A6" s="4">
        <v>206</v>
      </c>
      <c t="n" r="C6" s="7">
        <v>426000</v>
      </c>
    </row>
    <row r="7" spans="1:4">
      <c t="s" r="A7" s="4">
        <v>167</v>
      </c>
    </row>
    <row r="8" spans="1:4">
      <c t="s" r="A8" s="3">
        <v>203</v>
      </c>
    </row>
    <row r="9" spans="1:4">
      <c t="s" r="A9" s="4">
        <v>207</v>
      </c>
      <c t="n" r="B9" s="6">
        <v>3805000</v>
      </c>
      <c t="n" r="C9" s="6">
        <v>2549000</v>
      </c>
    </row>
    <row r="10" spans="1:4">
      <c t="s" r="A10" s="4">
        <v>208</v>
      </c>
    </row>
    <row r="11" spans="1:4">
      <c t="s" r="A11" s="3">
        <v>203</v>
      </c>
    </row>
    <row r="12" spans="1:4">
      <c t="s" r="A12" s="4">
        <v>206</v>
      </c>
      <c t="n" r="B12" s="6">
        <v>2922000</v>
      </c>
      <c t="n" r="C12" s="6">
        <v>2439000</v>
      </c>
    </row>
    <row r="13" spans="1:4">
      <c t="s" r="A13" s="4">
        <v>209</v>
      </c>
    </row>
    <row r="14" spans="1:4">
      <c t="s" r="A14" s="3">
        <v>203</v>
      </c>
    </row>
    <row r="15" spans="1:4">
      <c t="s" r="A15" s="4">
        <v>210</v>
      </c>
      <c t="n" r="B15" s="6">
        <v>18431000</v>
      </c>
      <c t="n" r="D15" s="7">
        <v>17518000</v>
      </c>
    </row>
    <row r="16" spans="1:4">
      <c t="s" r="A16" s="4">
        <v>169</v>
      </c>
    </row>
    <row r="17" spans="1:4">
      <c t="s" r="A17" s="3">
        <v>203</v>
      </c>
    </row>
    <row r="18" spans="1:4">
      <c t="s" r="A18" s="4">
        <v>207</v>
      </c>
      <c t="n" r="C18" s="6">
        <v>12000</v>
      </c>
    </row>
    <row r="19" spans="1:4">
      <c t="s" r="A19" s="4">
        <v>211</v>
      </c>
    </row>
    <row r="20" spans="1:4">
      <c t="s" r="A20" s="3">
        <v>203</v>
      </c>
    </row>
    <row r="21" spans="1:4">
      <c t="s" r="A21" s="4">
        <v>206</v>
      </c>
      <c t="n" r="C21" s="7">
        <v>426000</v>
      </c>
    </row>
    <row r="22" spans="1:4">
      <c t="s" r="A22" s="4">
        <v>212</v>
      </c>
    </row>
    <row r="23" spans="1:4">
      <c t="s" r="A23" s="3">
        <v>203</v>
      </c>
    </row>
    <row r="24" spans="1:4">
      <c t="s" r="A24" s="4">
        <v>213</v>
      </c>
      <c t="n" r="B24" s="7">
        <v>2387000</v>
      </c>
    </row>
    <row r="25" spans="1:4">
      <c t="s" r="A25" s="4">
        <v>214</v>
      </c>
    </row>
    <row r="26" spans="1:4">
      <c t="s" r="A26" s="3">
        <v>203</v>
      </c>
    </row>
    <row r="27" spans="1:4">
      <c t="s" r="A27" s="4">
        <v>215</v>
      </c>
      <c t="s" r="B27" s="4">
        <v>2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217</v>
      </c>
      <c t="s" r="B1" s="2">
        <v>2</v>
      </c>
      <c t="s" r="C1" s="2">
        <v>25</v>
      </c>
    </row>
    <row r="2" spans="1:3">
      <c t="s" r="A2" s="3">
        <v>218</v>
      </c>
    </row>
    <row r="3" spans="1:3">
      <c t="s" r="A3" s="4">
        <v>219</v>
      </c>
      <c t="n" r="B3" s="7">
        <v>9760</v>
      </c>
      <c t="n" r="C3" s="7">
        <v>9296</v>
      </c>
    </row>
    <row r="4" spans="1:3">
      <c t="s" r="A4" s="4">
        <v>220</v>
      </c>
      <c t="n" r="B4" s="6">
        <v>1855</v>
      </c>
      <c t="n" r="C4" s="6">
        <v>1190</v>
      </c>
    </row>
    <row r="5" spans="1:3">
      <c t="s" r="A5" s="4">
        <v>221</v>
      </c>
      <c t="n" r="B5" s="6">
        <v>1437</v>
      </c>
      <c t="n" r="C5" s="6">
        <v>1113</v>
      </c>
    </row>
    <row r="6" spans="1:3">
      <c t="s" r="A6" s="4">
        <v>222</v>
      </c>
      <c t="n" r="B6" s="6">
        <v>919</v>
      </c>
      <c t="n" r="C6" s="6">
        <v>633</v>
      </c>
    </row>
    <row r="7" spans="1:3">
      <c t="s" r="A7" s="4">
        <v>223</v>
      </c>
      <c t="n" r="B7" s="6">
        <v>470</v>
      </c>
      <c t="n" r="C7" s="6">
        <v>696</v>
      </c>
    </row>
    <row r="8" spans="1:3">
      <c t="s" r="A8" s="4">
        <v>224</v>
      </c>
      <c t="n" r="B8" s="6">
        <v>1913</v>
      </c>
      <c t="n" r="C8" s="6">
        <v>1502</v>
      </c>
    </row>
    <row r="9" spans="1:3">
      <c t="s" r="A9" s="4">
        <v>225</v>
      </c>
      <c t="n" r="B9" s="7">
        <v>16354</v>
      </c>
      <c t="n" r="C9" s="7">
        <v>144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r="1" spans="1:4">
      <c t="s" r="A1" s="1">
        <v>226</v>
      </c>
      <c t="s" r="C1" s="2">
        <v>2</v>
      </c>
      <c t="s" r="D1" s="2">
        <v>25</v>
      </c>
    </row>
    <row r="2" spans="1:4">
      <c t="s" r="A2" s="3">
        <v>227</v>
      </c>
    </row>
    <row r="3" spans="1:4">
      <c t="s" r="A3" s="4">
        <v>228</v>
      </c>
      <c t="n" r="C3" s="7">
        <v>16424</v>
      </c>
      <c t="n" r="D3" s="7">
        <v>14580</v>
      </c>
    </row>
    <row r="4" spans="1:4">
      <c t="s" r="A4" s="4">
        <v>229</v>
      </c>
      <c t="n" r="C4" s="6">
        <v>13952</v>
      </c>
      <c t="n" r="D4" s="6">
        <v>11791</v>
      </c>
    </row>
    <row r="5" spans="1:4">
      <c t="s" r="A5" s="4">
        <v>230</v>
      </c>
      <c t="n" r="C5" s="6">
        <v>2281</v>
      </c>
      <c t="n" r="D5" s="6">
        <v>2667</v>
      </c>
    </row>
    <row r="6" spans="1:4">
      <c t="s" r="A6" s="4">
        <v>231</v>
      </c>
      <c t="n" r="C6" s="6">
        <v>6020</v>
      </c>
      <c t="n" r="D6" s="6">
        <v>5954</v>
      </c>
    </row>
    <row r="7" spans="1:4">
      <c t="s" r="A7" s="4">
        <v>232</v>
      </c>
      <c t="n" r="C7" s="6">
        <v>1043</v>
      </c>
      <c t="n" r="D7" s="6">
        <v>1001</v>
      </c>
    </row>
    <row r="8" spans="1:4">
      <c t="s" r="A8" s="4">
        <v>233</v>
      </c>
      <c t="n" r="C8" s="6">
        <v>181058</v>
      </c>
      <c t="n" r="D8" s="6">
        <v>176575</v>
      </c>
    </row>
    <row r="9" spans="1:4">
      <c t="s" r="A9" s="4">
        <v>234</v>
      </c>
      <c t="s" r="B9" s="4">
        <v>235</v>
      </c>
      <c t="n" r="C9" s="6">
        <v>-75568</v>
      </c>
      <c t="n" r="D9" s="6">
        <v>-72069</v>
      </c>
    </row>
    <row r="10" spans="1:4">
      <c t="s" r="A10" s="4">
        <v>32</v>
      </c>
      <c t="n" r="C10" s="6">
        <v>105490</v>
      </c>
      <c t="n" r="D10" s="6">
        <v>104506</v>
      </c>
    </row>
    <row r="11" spans="1:4">
      <c t="s" r="A11" s="4">
        <v>236</v>
      </c>
    </row>
    <row r="12" spans="1:4">
      <c t="s" r="A12" s="3">
        <v>227</v>
      </c>
    </row>
    <row r="13" spans="1:4">
      <c t="s" r="A13" s="4">
        <v>237</v>
      </c>
      <c t="s" r="B13" s="4">
        <v>235</v>
      </c>
      <c t="n" r="C13" s="6">
        <v>135448</v>
      </c>
      <c t="n" r="D13" s="6">
        <v>133753</v>
      </c>
    </row>
    <row r="14" spans="1:4">
      <c t="s" r="A14" s="4">
        <v>238</v>
      </c>
    </row>
    <row r="15" spans="1:4">
      <c t="s" r="A15" s="3">
        <v>227</v>
      </c>
    </row>
    <row r="16" spans="1:4">
      <c t="s" r="A16" s="4">
        <v>237</v>
      </c>
      <c t="n" r="C16" s="7">
        <v>5890</v>
      </c>
      <c t="n" r="D16" s="7">
        <v>6829</v>
      </c>
    </row>
    <row r="17" spans="1:4">
      <c t="n" r="A17"/>
    </row>
    <row r="18" spans="1:4">
      <c t="s" r="A18" s="4">
        <v>235</v>
      </c>
      <c t="s" r="B18" s="4">
        <v>239</v>
      </c>
    </row>
  </sheetData>
  <mergeCells count="3">
    <mergeCell ref="A1:B1"/>
    <mergeCell ref="A17:C17"/>
    <mergeCell ref="B18:C18"/>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t="s" r="A1" s="1">
        <v>240</v>
      </c>
      <c t="s" r="B1" s="2">
        <v>1</v>
      </c>
      <c t="s" r="C1" s="2">
        <v>241</v>
      </c>
    </row>
    <row r="2" spans="1:3">
      <c t="s" r="B2" s="2">
        <v>2</v>
      </c>
      <c t="s" r="C2" s="2">
        <v>25</v>
      </c>
    </row>
    <row r="3" spans="1:3">
      <c t="s" r="A3" s="4">
        <v>236</v>
      </c>
    </row>
    <row r="4" spans="1:3">
      <c t="s" r="A4" s="3">
        <v>227</v>
      </c>
    </row>
    <row r="5" spans="1:3">
      <c t="s" r="A5" s="4">
        <v>242</v>
      </c>
      <c t="n" r="B5" s="7">
        <v>6000</v>
      </c>
      <c t="n" r="C5" s="7">
        <v>119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243</v>
      </c>
      <c t="s" r="B1" s="2">
        <v>1</v>
      </c>
    </row>
    <row r="2" spans="1:4">
      <c t="s" r="B2" s="2">
        <v>2</v>
      </c>
      <c t="s" r="C2" s="2">
        <v>68</v>
      </c>
      <c t="s" r="D2" s="2">
        <v>25</v>
      </c>
    </row>
    <row r="3" spans="1:4">
      <c t="s" r="A3" s="3">
        <v>227</v>
      </c>
    </row>
    <row r="4" spans="1:4">
      <c t="s" r="A4" s="4">
        <v>98</v>
      </c>
      <c t="n" r="B4" s="7">
        <v>9298</v>
      </c>
      <c t="n" r="C4" s="7">
        <v>6566</v>
      </c>
    </row>
    <row r="5" spans="1:4">
      <c t="s" r="A5" s="4">
        <v>244</v>
      </c>
      <c t="n" r="B5" s="6">
        <v>8325</v>
      </c>
      <c t="n" r="C5" s="6">
        <v>5974</v>
      </c>
    </row>
    <row r="6" spans="1:4">
      <c t="s" r="A6" s="4">
        <v>245</v>
      </c>
      <c t="n" r="B6" s="6">
        <v>77684</v>
      </c>
      <c t="n" r="D6" s="7">
        <v>76835</v>
      </c>
    </row>
    <row r="7" spans="1:4">
      <c t="s" r="A7" s="4">
        <v>246</v>
      </c>
      <c t="n" r="B7" s="6">
        <v>1679</v>
      </c>
      <c t="n" r="C7" s="6">
        <v>982</v>
      </c>
    </row>
    <row r="8" spans="1:4">
      <c t="s" r="A8" s="4">
        <v>247</v>
      </c>
      <c t="n" r="B8" s="6">
        <v>853</v>
      </c>
      <c t="n" r="C8" s="6">
        <v>478</v>
      </c>
    </row>
    <row r="9" spans="1:4">
      <c t="s" r="A9" s="4">
        <v>248</v>
      </c>
      <c t="n" r="B9" s="6">
        <v>8238</v>
      </c>
      <c t="n" r="D9" s="6">
        <v>7125</v>
      </c>
    </row>
    <row r="10" spans="1:4">
      <c t="s" r="A10" s="4">
        <v>249</v>
      </c>
      <c t="n" r="B10" s="6">
        <v>7564</v>
      </c>
      <c t="n" r="D10" s="6">
        <v>6749</v>
      </c>
    </row>
    <row r="11" spans="1:4">
      <c t="s" r="A11" s="4">
        <v>250</v>
      </c>
      <c t="n" r="B11" s="6">
        <v>3170</v>
      </c>
      <c t="n" r="D11" s="7">
        <v>2564</v>
      </c>
    </row>
    <row r="12" spans="1:4">
      <c t="s" r="A12" s="4">
        <v>236</v>
      </c>
    </row>
    <row r="13" spans="1:4">
      <c t="s" r="A13" s="3">
        <v>227</v>
      </c>
    </row>
    <row r="14" spans="1:4">
      <c t="s" r="A14" s="4">
        <v>251</v>
      </c>
      <c t="n" r="B14" s="7">
        <v>836</v>
      </c>
      <c t="n" r="C14" s="7">
        <v>55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r="1" spans="1:4">
      <c t="s" r="A1" s="1">
        <v>252</v>
      </c>
      <c t="s" r="B1" s="2">
        <v>1</v>
      </c>
      <c t="s" r="D1" s="2">
        <v>241</v>
      </c>
    </row>
    <row r="2" spans="1:4">
      <c t="s" r="B2" s="2">
        <v>2</v>
      </c>
      <c t="s" r="C2" s="2">
        <v>68</v>
      </c>
      <c t="s" r="D2" s="2">
        <v>25</v>
      </c>
    </row>
    <row r="3" spans="1:4">
      <c t="s" r="A3" s="3">
        <v>253</v>
      </c>
    </row>
    <row r="4" spans="1:4">
      <c t="s" r="A4" s="4">
        <v>33</v>
      </c>
      <c t="n" r="B4" s="7">
        <v>54250000</v>
      </c>
      <c t="n" r="D4" s="7">
        <v>54178000</v>
      </c>
    </row>
    <row r="5" spans="1:4">
      <c t="s" r="A5" s="4">
        <v>254</v>
      </c>
      <c t="n" r="B5" s="6">
        <v>0</v>
      </c>
      <c t="n" r="D5" s="7">
        <v>0</v>
      </c>
    </row>
    <row r="6" spans="1:4">
      <c t="s" r="A6" s="4">
        <v>100</v>
      </c>
      <c t="n" r="B6" s="6">
        <v>1010000</v>
      </c>
      <c t="n" r="C6" s="7">
        <v>585000</v>
      </c>
    </row>
    <row r="7" spans="1:4">
      <c t="s" r="A7" s="4">
        <v>255</v>
      </c>
      <c t="n" r="B7" s="6">
        <v>371000</v>
      </c>
      <c t="n" r="C7" s="6">
        <v>300000</v>
      </c>
    </row>
    <row r="8" spans="1:4">
      <c t="s" r="A8" s="4">
        <v>212</v>
      </c>
    </row>
    <row r="9" spans="1:4">
      <c t="s" r="A9" s="3">
        <v>253</v>
      </c>
    </row>
    <row r="10" spans="1:4">
      <c t="s" r="A10" s="4">
        <v>256</v>
      </c>
      <c t="n" r="B10" s="6">
        <v>72000</v>
      </c>
    </row>
    <row r="11" spans="1:4">
      <c t="s" r="A11" s="4">
        <v>257</v>
      </c>
    </row>
    <row r="12" spans="1:4">
      <c t="s" r="A12" s="3">
        <v>253</v>
      </c>
    </row>
    <row r="13" spans="1:4">
      <c t="s" r="A13" s="4">
        <v>100</v>
      </c>
      <c t="n" r="B13" s="7">
        <v>639000</v>
      </c>
      <c t="n" r="C13" s="7">
        <v>28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58</v>
      </c>
      <c t="s" r="B1" s="2">
        <v>2</v>
      </c>
      <c t="s" r="C1" s="2">
        <v>25</v>
      </c>
    </row>
    <row r="2" spans="1:3">
      <c t="s" r="A2" s="3">
        <v>259</v>
      </c>
    </row>
    <row r="3" spans="1:3">
      <c t="s" r="A3" s="4">
        <v>260</v>
      </c>
      <c t="n" r="B3" s="7">
        <v>28205</v>
      </c>
      <c t="n" r="C3" s="7">
        <v>28196</v>
      </c>
    </row>
    <row r="4" spans="1:3">
      <c t="s" r="A4" s="4">
        <v>261</v>
      </c>
      <c t="n" r="B4" s="6">
        <v>-14401</v>
      </c>
      <c t="n" r="C4" s="6">
        <v>-13307</v>
      </c>
    </row>
    <row r="5" spans="1:3">
      <c t="s" r="A5" s="4">
        <v>262</v>
      </c>
      <c t="n" r="B5" s="6">
        <v>13804</v>
      </c>
      <c t="n" r="C5" s="6">
        <v>14889</v>
      </c>
    </row>
    <row r="6" spans="1:3">
      <c t="s" r="A6" s="4">
        <v>263</v>
      </c>
    </row>
    <row r="7" spans="1:3">
      <c t="s" r="A7" s="3">
        <v>259</v>
      </c>
    </row>
    <row r="8" spans="1:3">
      <c t="s" r="A8" s="4">
        <v>260</v>
      </c>
      <c t="n" r="B8" s="6">
        <v>20420</v>
      </c>
      <c t="n" r="C8" s="6">
        <v>20420</v>
      </c>
    </row>
    <row r="9" spans="1:3">
      <c t="s" r="A9" s="4">
        <v>261</v>
      </c>
      <c t="n" r="B9" s="6">
        <v>-9438</v>
      </c>
      <c t="n" r="C9" s="6">
        <v>-8837</v>
      </c>
    </row>
    <row r="10" spans="1:3">
      <c t="s" r="A10" s="4">
        <v>262</v>
      </c>
      <c t="n" r="B10" s="6">
        <v>10982</v>
      </c>
      <c t="n" r="C10" s="6">
        <v>11583</v>
      </c>
    </row>
    <row r="11" spans="1:3">
      <c t="s" r="A11" s="4">
        <v>264</v>
      </c>
    </row>
    <row r="12" spans="1:3">
      <c t="s" r="A12" s="3">
        <v>259</v>
      </c>
    </row>
    <row r="13" spans="1:3">
      <c t="s" r="A13" s="4">
        <v>260</v>
      </c>
      <c t="n" r="B13" s="6">
        <v>6761</v>
      </c>
      <c t="n" r="C13" s="6">
        <v>6761</v>
      </c>
    </row>
    <row r="14" spans="1:3">
      <c t="s" r="A14" s="4">
        <v>261</v>
      </c>
      <c t="n" r="B14" s="6">
        <v>-4415</v>
      </c>
      <c t="n" r="C14" s="6">
        <v>-3956</v>
      </c>
    </row>
    <row r="15" spans="1:3">
      <c t="s" r="A15" s="4">
        <v>262</v>
      </c>
      <c t="n" r="B15" s="6">
        <v>2346</v>
      </c>
      <c t="n" r="C15" s="6">
        <v>2805</v>
      </c>
    </row>
    <row r="16" spans="1:3">
      <c t="s" r="A16" s="4">
        <v>265</v>
      </c>
    </row>
    <row r="17" spans="1:3">
      <c t="s" r="A17" s="3">
        <v>259</v>
      </c>
    </row>
    <row r="18" spans="1:3">
      <c t="s" r="A18" s="4">
        <v>260</v>
      </c>
      <c t="n" r="B18" s="6">
        <v>819</v>
      </c>
      <c t="n" r="C18" s="6">
        <v>819</v>
      </c>
    </row>
    <row r="19" spans="1:3">
      <c t="s" r="A19" s="4">
        <v>261</v>
      </c>
      <c t="n" r="B19" s="6">
        <v>-454</v>
      </c>
      <c t="n" r="C19" s="6">
        <v>-427</v>
      </c>
    </row>
    <row r="20" spans="1:3">
      <c t="s" r="A20" s="4">
        <v>262</v>
      </c>
      <c t="n" r="B20" s="6">
        <v>365</v>
      </c>
      <c t="n" r="C20" s="6">
        <v>392</v>
      </c>
    </row>
    <row r="21" spans="1:3">
      <c t="s" r="A21" s="4">
        <v>266</v>
      </c>
    </row>
    <row r="22" spans="1:3">
      <c t="s" r="A22" s="3">
        <v>259</v>
      </c>
    </row>
    <row r="23" spans="1:3">
      <c t="s" r="A23" s="4">
        <v>260</v>
      </c>
      <c t="n" r="B23" s="6">
        <v>205</v>
      </c>
      <c t="n" r="C23" s="6">
        <v>196</v>
      </c>
    </row>
    <row r="24" spans="1:3">
      <c t="s" r="A24" s="4">
        <v>261</v>
      </c>
      <c t="n" r="B24" s="6">
        <v>-94</v>
      </c>
      <c t="n" r="C24" s="6">
        <v>-87</v>
      </c>
    </row>
    <row r="25" spans="1:3">
      <c t="s" r="A25" s="4">
        <v>262</v>
      </c>
      <c t="n" r="B25" s="7">
        <v>111</v>
      </c>
      <c t="n" r="C25" s="7">
        <v>10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7</v>
      </c>
      <c t="s" r="B1" s="2">
        <v>2</v>
      </c>
      <c t="s" r="C1" s="2">
        <v>25</v>
      </c>
    </row>
    <row r="2" spans="1:3">
      <c t="s" r="A2" s="3">
        <v>268</v>
      </c>
    </row>
    <row r="3" spans="1:3">
      <c t="n" r="A3" s="6">
        <v>2016</v>
      </c>
      <c t="n" r="B3" s="7">
        <v>3209</v>
      </c>
    </row>
    <row r="4" spans="1:3">
      <c t="n" r="A4" s="6">
        <v>2017</v>
      </c>
      <c t="n" r="B4" s="6">
        <v>3141</v>
      </c>
    </row>
    <row r="5" spans="1:3">
      <c t="n" r="A5" s="6">
        <v>2018</v>
      </c>
      <c t="n" r="B5" s="6">
        <v>2547</v>
      </c>
    </row>
    <row r="6" spans="1:3">
      <c t="n" r="A6" s="6">
        <v>2019</v>
      </c>
      <c t="n" r="B6" s="6">
        <v>2015</v>
      </c>
    </row>
    <row r="7" spans="1:3">
      <c t="n" r="A7" s="6">
        <v>2020</v>
      </c>
      <c t="n" r="B7" s="6">
        <v>1069</v>
      </c>
    </row>
    <row r="8" spans="1:3">
      <c t="s" r="A8" s="4">
        <v>269</v>
      </c>
      <c t="n" r="B8" s="6">
        <v>1823</v>
      </c>
    </row>
    <row r="9" spans="1:3">
      <c t="s" r="A9" s="4">
        <v>262</v>
      </c>
      <c t="n" r="B9" s="7">
        <v>13804</v>
      </c>
      <c t="n" r="C9" s="7">
        <v>1488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70</v>
      </c>
      <c t="s" r="B1" s="2">
        <v>2</v>
      </c>
      <c t="s" r="C1" s="2">
        <v>25</v>
      </c>
    </row>
    <row r="2" spans="1:3">
      <c t="s" r="A2" s="3">
        <v>271</v>
      </c>
    </row>
    <row r="3" spans="1:3">
      <c t="s" r="A3" s="4">
        <v>219</v>
      </c>
      <c t="n" r="B3" s="7">
        <v>8671</v>
      </c>
      <c t="n" r="C3" s="7">
        <v>8222</v>
      </c>
    </row>
    <row r="4" spans="1:3">
      <c t="s" r="A4" s="4">
        <v>224</v>
      </c>
      <c t="n" r="B4" s="6">
        <v>1375</v>
      </c>
      <c t="n" r="C4" s="6">
        <v>1408</v>
      </c>
    </row>
    <row r="5" spans="1:3">
      <c t="s" r="A5" s="4">
        <v>225</v>
      </c>
      <c t="n" r="B5" s="7">
        <v>10046</v>
      </c>
      <c t="n" r="C5" s="7">
        <v>963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t="s" r="A1" s="1">
        <v>67</v>
      </c>
      <c t="s" r="B1" s="2">
        <v>1</v>
      </c>
    </row>
    <row r="2" spans="1:3">
      <c t="s" r="B2" s="2">
        <v>2</v>
      </c>
      <c t="s" r="C2" s="2">
        <v>68</v>
      </c>
    </row>
    <row r="3" spans="1:3">
      <c t="s" r="A3" s="4">
        <v>69</v>
      </c>
      <c t="n" r="B3" s="7">
        <v>78947</v>
      </c>
      <c t="n" r="C3" s="7">
        <v>65471</v>
      </c>
    </row>
    <row r="4" spans="1:3">
      <c t="s" r="A4" s="4">
        <v>70</v>
      </c>
      <c t="n" r="B4" s="6">
        <v>20943</v>
      </c>
      <c t="n" r="C4" s="6">
        <v>17185</v>
      </c>
    </row>
    <row r="5" spans="1:3">
      <c t="s" r="A5" s="4">
        <v>71</v>
      </c>
      <c t="n" r="B5" s="6">
        <v>58004</v>
      </c>
      <c t="n" r="C5" s="6">
        <v>48286</v>
      </c>
    </row>
    <row r="6" spans="1:3">
      <c t="s" r="A6" s="3">
        <v>72</v>
      </c>
    </row>
    <row r="7" spans="1:3">
      <c t="s" r="A7" s="4">
        <v>73</v>
      </c>
      <c t="n" r="B7" s="6">
        <v>29423</v>
      </c>
      <c t="n" r="C7" s="6">
        <v>23269</v>
      </c>
    </row>
    <row r="8" spans="1:3">
      <c t="s" r="A8" s="4">
        <v>74</v>
      </c>
      <c t="n" r="B8" s="6">
        <v>6839</v>
      </c>
      <c t="n" r="C8" s="6">
        <v>4597</v>
      </c>
    </row>
    <row r="9" spans="1:3">
      <c t="s" r="A9" s="4">
        <v>75</v>
      </c>
      <c t="n" r="B9" s="6">
        <v>16080</v>
      </c>
      <c t="n" r="C9" s="6">
        <v>11685</v>
      </c>
    </row>
    <row r="10" spans="1:3">
      <c t="s" r="A10" s="4">
        <v>76</v>
      </c>
      <c t="n" r="B10" s="6">
        <v>52342</v>
      </c>
      <c t="n" r="C10" s="6">
        <v>39551</v>
      </c>
    </row>
    <row r="11" spans="1:3">
      <c t="s" r="A11" s="4">
        <v>77</v>
      </c>
      <c t="n" r="B11" s="6">
        <v>5662</v>
      </c>
      <c t="n" r="C11" s="6">
        <v>8735</v>
      </c>
    </row>
    <row r="12" spans="1:3">
      <c t="s" r="A12" s="4">
        <v>78</v>
      </c>
      <c t="n" r="B12" s="6">
        <v>-237</v>
      </c>
      <c t="n" r="C12" s="6">
        <v>-269</v>
      </c>
    </row>
    <row r="13" spans="1:3">
      <c t="s" r="A13" s="4">
        <v>79</v>
      </c>
      <c t="n" r="B13" s="6">
        <v>-2795</v>
      </c>
      <c t="n" r="C13" s="6">
        <v>4969</v>
      </c>
    </row>
    <row r="14" spans="1:3">
      <c t="s" r="A14" s="4">
        <v>80</v>
      </c>
      <c t="n" r="C14" s="6">
        <v>-107</v>
      </c>
    </row>
    <row r="15" spans="1:3">
      <c t="s" r="A15" s="4">
        <v>81</v>
      </c>
      <c t="n" r="B15" s="6">
        <v>2630</v>
      </c>
      <c t="n" r="C15" s="6">
        <v>13328</v>
      </c>
    </row>
    <row r="16" spans="1:3">
      <c t="s" r="A16" s="4">
        <v>82</v>
      </c>
      <c t="n" r="B16" s="6">
        <v>-2931</v>
      </c>
      <c t="n" r="C16" s="6">
        <v>1577</v>
      </c>
    </row>
    <row r="17" spans="1:3">
      <c t="s" r="A17" s="4">
        <v>83</v>
      </c>
      <c t="n" r="B17" s="7">
        <v>5561</v>
      </c>
      <c t="n" r="C17" s="7">
        <v>11751</v>
      </c>
    </row>
    <row r="18" spans="1:3">
      <c t="s" r="A18" s="3">
        <v>84</v>
      </c>
    </row>
    <row r="19" spans="1:3">
      <c t="s" r="A19" s="4">
        <v>85</v>
      </c>
      <c t="n" r="B19" s="9">
        <v>0.14</v>
      </c>
      <c t="n" r="C19" s="9">
        <v>0.31</v>
      </c>
    </row>
    <row r="20" spans="1:3">
      <c t="s" r="A20" s="4">
        <v>86</v>
      </c>
      <c t="n" r="B20" s="9">
        <v>0.14</v>
      </c>
      <c t="n" r="C20" s="9">
        <v>0.3</v>
      </c>
    </row>
    <row r="21" spans="1:3">
      <c t="s" r="A21" s="3">
        <v>87</v>
      </c>
    </row>
    <row r="22" spans="1:3">
      <c t="s" r="A22" s="4">
        <v>85</v>
      </c>
      <c t="n" r="B22" s="6">
        <v>38768333</v>
      </c>
      <c t="n" r="C22" s="6">
        <v>37989086</v>
      </c>
    </row>
    <row r="23" spans="1:3">
      <c t="s" r="A23" s="4">
        <v>86</v>
      </c>
      <c t="n" r="B23" s="6">
        <v>39599032</v>
      </c>
      <c t="n" r="C23" s="6">
        <v>390252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2</v>
      </c>
      <c t="s" r="B1" s="2">
        <v>2</v>
      </c>
      <c t="s" r="C1" s="2">
        <v>25</v>
      </c>
    </row>
    <row r="2" spans="1:3">
      <c t="s" r="A2" s="3">
        <v>273</v>
      </c>
    </row>
    <row r="3" spans="1:3">
      <c t="s" r="A3" s="4">
        <v>274</v>
      </c>
      <c t="n" r="B3" s="7">
        <v>10475</v>
      </c>
      <c t="n" r="C3" s="7">
        <v>11740</v>
      </c>
    </row>
    <row r="4" spans="1:3">
      <c t="s" r="A4" s="4">
        <v>275</v>
      </c>
      <c t="n" r="B4" s="6">
        <v>2728</v>
      </c>
      <c t="n" r="C4" s="6">
        <v>2635</v>
      </c>
    </row>
    <row r="5" spans="1:3">
      <c t="s" r="A5" s="4">
        <v>276</v>
      </c>
      <c t="n" r="B5" s="6">
        <v>2387</v>
      </c>
      <c t="n" r="C5" s="6">
        <v>1366</v>
      </c>
    </row>
    <row r="6" spans="1:3">
      <c t="s" r="A6" s="4">
        <v>277</v>
      </c>
      <c t="n" r="B6" s="6">
        <v>2177</v>
      </c>
      <c t="n" r="C6" s="6">
        <v>1898</v>
      </c>
    </row>
    <row r="7" spans="1:3">
      <c t="s" r="A7" s="4">
        <v>278</v>
      </c>
      <c t="n" r="B7" s="6">
        <v>1531</v>
      </c>
      <c t="n" r="C7" s="6">
        <v>1324</v>
      </c>
    </row>
    <row r="8" spans="1:3">
      <c t="s" r="A8" s="4">
        <v>279</v>
      </c>
      <c t="n" r="B8" s="6">
        <v>696</v>
      </c>
      <c t="n" r="C8" s="6">
        <v>688</v>
      </c>
    </row>
    <row r="9" spans="1:3">
      <c t="s" r="A9" s="4">
        <v>224</v>
      </c>
      <c t="n" r="B9" s="6">
        <v>5706</v>
      </c>
      <c t="n" r="C9" s="6">
        <v>4796</v>
      </c>
    </row>
    <row r="10" spans="1:3">
      <c t="s" r="A10" s="4">
        <v>225</v>
      </c>
      <c t="n" r="B10" s="7">
        <v>25700</v>
      </c>
      <c t="n" r="C10" s="7">
        <v>2444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80</v>
      </c>
      <c t="s" r="B1" s="2">
        <v>2</v>
      </c>
      <c t="s" r="C1" s="2">
        <v>25</v>
      </c>
    </row>
    <row r="2" spans="1:3">
      <c t="s" r="A2" s="3">
        <v>281</v>
      </c>
    </row>
    <row r="3" spans="1:3">
      <c t="s" r="A3" s="4">
        <v>282</v>
      </c>
      <c t="n" r="B3" s="7">
        <v>3718</v>
      </c>
      <c t="n" r="C3" s="7">
        <v>3486</v>
      </c>
    </row>
    <row r="4" spans="1:3">
      <c t="s" r="A4" s="4">
        <v>279</v>
      </c>
      <c t="n" r="B4" s="6">
        <v>3173</v>
      </c>
      <c t="n" r="C4" s="6">
        <v>3331</v>
      </c>
    </row>
    <row r="5" spans="1:3">
      <c t="s" r="A5" s="4">
        <v>277</v>
      </c>
      <c t="n" r="B5" s="6">
        <v>2708</v>
      </c>
      <c t="n" r="C5" s="6">
        <v>2738</v>
      </c>
    </row>
    <row r="6" spans="1:3">
      <c t="s" r="A6" s="4">
        <v>276</v>
      </c>
      <c t="n" r="B6" s="6">
        <v>63</v>
      </c>
      <c t="n" r="C6" s="6">
        <v>1154</v>
      </c>
    </row>
    <row r="7" spans="1:3">
      <c t="s" r="A7" s="4">
        <v>224</v>
      </c>
      <c t="n" r="B7" s="6">
        <v>173</v>
      </c>
      <c t="n" r="C7" s="6">
        <v>147</v>
      </c>
    </row>
    <row r="8" spans="1:3">
      <c t="s" r="A8" s="4">
        <v>225</v>
      </c>
      <c t="n" r="B8" s="7">
        <v>9835</v>
      </c>
      <c t="n" r="C8" s="7">
        <v>108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 customWidth="1" max="5" min="5" width="14"/>
    <col customWidth="1" max="6" min="6" width="14"/>
  </cols>
  <sheetData>
    <row r="1" spans="1:6">
      <c t="s" r="A1" s="1">
        <v>283</v>
      </c>
      <c t="s" r="B1" s="2">
        <v>284</v>
      </c>
      <c t="s" r="C1" s="2">
        <v>2</v>
      </c>
      <c t="s" r="D1" s="2">
        <v>285</v>
      </c>
      <c t="s" r="E1" s="2">
        <v>68</v>
      </c>
      <c t="s" r="F1" s="2">
        <v>25</v>
      </c>
    </row>
    <row r="2" spans="1:6">
      <c t="s" r="A2" s="3">
        <v>286</v>
      </c>
    </row>
    <row r="3" spans="1:6">
      <c t="s" r="A3" s="4">
        <v>287</v>
      </c>
      <c t="n" r="B3" s="7">
        <v>23750000</v>
      </c>
      <c t="n" r="C3" s="7">
        <v>23750000</v>
      </c>
    </row>
    <row r="4" spans="1:6">
      <c t="s" r="A4" s="4">
        <v>288</v>
      </c>
      <c t="s" r="B4" s="4">
        <v>289</v>
      </c>
    </row>
    <row r="5" spans="1:6">
      <c t="s" r="A5" s="4">
        <v>290</v>
      </c>
      <c t="n" r="B5" s="7">
        <v>5000000</v>
      </c>
    </row>
    <row r="6" spans="1:6">
      <c t="s" r="A6" s="4">
        <v>291</v>
      </c>
      <c t="n" r="B6" s="7">
        <v>10000000</v>
      </c>
    </row>
    <row r="7" spans="1:6">
      <c t="s" r="A7" s="4">
        <v>80</v>
      </c>
      <c t="n" r="E7" s="7">
        <v>-107000</v>
      </c>
    </row>
    <row r="8" spans="1:6">
      <c t="s" r="A8" s="4">
        <v>292</v>
      </c>
      <c t="s" r="B8" s="4">
        <v>293</v>
      </c>
    </row>
    <row r="9" spans="1:6">
      <c t="s" r="A9" s="4">
        <v>294</v>
      </c>
      <c t="s" r="B9" s="4">
        <v>295</v>
      </c>
    </row>
    <row r="10" spans="1:6">
      <c t="s" r="A10" s="4">
        <v>296</v>
      </c>
      <c t="n" r="B10" s="7">
        <v>708000</v>
      </c>
      <c t="n" r="C10" s="6">
        <v>673000</v>
      </c>
      <c t="n" r="F10" s="7">
        <v>717000</v>
      </c>
    </row>
    <row r="11" spans="1:6">
      <c t="s" r="A11" s="4">
        <v>297</v>
      </c>
      <c t="n" r="D11" s="7">
        <v>159000</v>
      </c>
    </row>
    <row r="12" spans="1:6">
      <c t="s" r="A12" s="4">
        <v>298</v>
      </c>
      <c t="n" r="C12" s="6">
        <v>44000</v>
      </c>
      <c t="n" r="E12" s="6">
        <v>27000</v>
      </c>
    </row>
    <row r="13" spans="1:6">
      <c t="s" r="A13" s="4">
        <v>299</v>
      </c>
      <c t="n" r="B13" s="6">
        <v>501000</v>
      </c>
      <c t="n" r="C13" s="6">
        <v>382000</v>
      </c>
    </row>
    <row r="14" spans="1:6">
      <c t="s" r="A14" s="4">
        <v>300</v>
      </c>
      <c t="n" r="C14" s="6">
        <v>100000</v>
      </c>
    </row>
    <row r="15" spans="1:6">
      <c t="s" r="A15" s="4">
        <v>301</v>
      </c>
      <c t="n" r="C15" s="6">
        <v>282000</v>
      </c>
    </row>
    <row r="16" spans="1:6">
      <c t="s" r="A16" s="4">
        <v>302</v>
      </c>
      <c t="n" r="C16" s="7">
        <v>25000</v>
      </c>
      <c t="n" r="E16" s="7">
        <v>20000</v>
      </c>
    </row>
    <row r="17" spans="1:6">
      <c t="s" r="A17" s="4">
        <v>303</v>
      </c>
      <c t="s" r="C17" s="4">
        <v>304</v>
      </c>
    </row>
    <row r="18" spans="1:6">
      <c t="s" r="A18" s="4">
        <v>305</v>
      </c>
    </row>
    <row r="19" spans="1:6">
      <c t="s" r="A19" s="3">
        <v>286</v>
      </c>
    </row>
    <row r="20" spans="1:6">
      <c t="s" r="A20" s="4">
        <v>306</v>
      </c>
      <c t="n" r="B20" s="6">
        <v>200000000</v>
      </c>
    </row>
    <row r="21" spans="1:6">
      <c t="s" r="A21" s="4">
        <v>307</v>
      </c>
    </row>
    <row r="22" spans="1:6">
      <c t="s" r="A22" s="3">
        <v>286</v>
      </c>
    </row>
    <row r="23" spans="1:6">
      <c t="s" r="A23" s="4">
        <v>287</v>
      </c>
      <c t="n" r="B23" s="7">
        <v>125000000</v>
      </c>
    </row>
    <row r="24" spans="1:6">
      <c t="s" r="A24" s="4">
        <v>308</v>
      </c>
      <c t="s" r="B24" s="4">
        <v>309</v>
      </c>
    </row>
    <row r="25" spans="1:6">
      <c t="s" r="A25" s="4">
        <v>310</v>
      </c>
    </row>
    <row r="26" spans="1:6">
      <c t="s" r="A26" s="3">
        <v>286</v>
      </c>
    </row>
    <row r="27" spans="1:6">
      <c t="s" r="A27" s="4">
        <v>308</v>
      </c>
      <c t="s" r="B27" s="4">
        <v>311</v>
      </c>
    </row>
    <row r="28" spans="1:6">
      <c t="s" r="A28" s="4">
        <v>312</v>
      </c>
    </row>
    <row r="29" spans="1:6">
      <c t="s" r="A29" s="3">
        <v>286</v>
      </c>
    </row>
    <row r="30" spans="1:6">
      <c t="s" r="A30" s="4">
        <v>313</v>
      </c>
      <c t="s" r="B30" s="4">
        <v>314</v>
      </c>
    </row>
    <row r="31" spans="1:6">
      <c t="s" r="A31" s="4">
        <v>315</v>
      </c>
    </row>
    <row r="32" spans="1:6">
      <c t="s" r="A32" s="3">
        <v>286</v>
      </c>
    </row>
    <row r="33" spans="1:6">
      <c t="s" r="A33" s="4">
        <v>316</v>
      </c>
      <c t="s" r="B33" s="4">
        <v>317</v>
      </c>
    </row>
    <row r="34" spans="1:6">
      <c t="s" r="A34" s="4">
        <v>318</v>
      </c>
    </row>
    <row r="35" spans="1:6">
      <c t="s" r="A35" s="3">
        <v>286</v>
      </c>
    </row>
    <row r="36" spans="1:6">
      <c t="s" r="A36" s="4">
        <v>316</v>
      </c>
      <c t="s" r="B36" s="4">
        <v>295</v>
      </c>
    </row>
    <row r="37" spans="1:6">
      <c t="s" r="A37" s="4">
        <v>319</v>
      </c>
    </row>
    <row r="38" spans="1:6">
      <c t="s" r="A38" s="3">
        <v>286</v>
      </c>
    </row>
    <row r="39" spans="1:6">
      <c t="s" r="A39" s="4">
        <v>316</v>
      </c>
      <c t="s" r="B39" s="4">
        <v>320</v>
      </c>
    </row>
    <row r="40" spans="1:6">
      <c t="s" r="A40" s="4">
        <v>321</v>
      </c>
    </row>
    <row r="41" spans="1:6">
      <c t="s" r="A41" s="3">
        <v>286</v>
      </c>
    </row>
    <row r="42" spans="1:6">
      <c t="s" r="A42" s="4">
        <v>316</v>
      </c>
      <c t="s" r="B42" s="4">
        <v>3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3</v>
      </c>
      <c t="s" r="B1" s="2">
        <v>1</v>
      </c>
    </row>
    <row r="2" spans="1:3">
      <c t="s" r="B2" s="2">
        <v>2</v>
      </c>
      <c t="s" r="C2" s="2">
        <v>68</v>
      </c>
    </row>
    <row r="3" spans="1:3">
      <c t="s" r="A3" s="3">
        <v>324</v>
      </c>
    </row>
    <row r="4" spans="1:3">
      <c t="s" r="A4" s="4">
        <v>325</v>
      </c>
      <c t="s" r="B4" s="4">
        <v>326</v>
      </c>
      <c t="s" r="C4" s="4">
        <v>327</v>
      </c>
    </row>
    <row r="5" spans="1:3">
      <c t="s" r="A5" s="4">
        <v>328</v>
      </c>
      <c t="n" r="B5" s="7">
        <v>2630</v>
      </c>
      <c t="n" r="C5" s="7">
        <v>13328</v>
      </c>
    </row>
    <row r="6" spans="1:3">
      <c t="s" r="A6" s="4">
        <v>329</v>
      </c>
      <c t="s" r="B6" s="4">
        <v>330</v>
      </c>
      <c t="s" r="C6" s="4">
        <v>330</v>
      </c>
    </row>
    <row r="7" spans="1:3">
      <c t="s" r="A7" s="4">
        <v>331</v>
      </c>
      <c t="n" r="B7" s="7">
        <v>3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27"/>
    <col customWidth="1" max="6" min="6" width="25"/>
  </cols>
  <sheetData>
    <row r="1" spans="1:6">
      <c t="s" r="A1" s="1">
        <v>332</v>
      </c>
      <c t="s" r="B1" s="2">
        <v>333</v>
      </c>
      <c t="s" r="C1" s="2">
        <v>334</v>
      </c>
      <c t="s" r="D1" s="2">
        <v>335</v>
      </c>
      <c t="s" r="E1" s="2">
        <v>336</v>
      </c>
      <c t="s" r="F1" s="2">
        <v>337</v>
      </c>
    </row>
    <row r="2" spans="1:6">
      <c t="s" r="A2" s="4">
        <v>338</v>
      </c>
    </row>
    <row r="3" spans="1:6">
      <c t="s" r="A3" s="3">
        <v>339</v>
      </c>
    </row>
    <row r="4" spans="1:6">
      <c t="s" r="A4" s="4">
        <v>340</v>
      </c>
      <c t="s" r="D4" s="4">
        <v>341</v>
      </c>
    </row>
    <row r="5" spans="1:6">
      <c t="s" r="A5" s="4">
        <v>342</v>
      </c>
      <c t="n" r="D5" s="9">
        <v>41.37</v>
      </c>
    </row>
    <row r="6" spans="1:6">
      <c t="s" r="A6" s="4">
        <v>343</v>
      </c>
    </row>
    <row r="7" spans="1:6">
      <c t="s" r="A7" s="3">
        <v>339</v>
      </c>
    </row>
    <row r="8" spans="1:6">
      <c t="s" r="A8" s="4">
        <v>344</v>
      </c>
      <c t="n" r="D8" s="6">
        <v>411804</v>
      </c>
    </row>
    <row r="9" spans="1:6">
      <c t="s" r="A9" s="4">
        <v>345</v>
      </c>
    </row>
    <row r="10" spans="1:6">
      <c t="s" r="A10" s="3">
        <v>339</v>
      </c>
    </row>
    <row r="11" spans="1:6">
      <c t="s" r="A11" s="4">
        <v>344</v>
      </c>
      <c t="n" r="D11" s="6">
        <v>969492</v>
      </c>
    </row>
    <row r="12" spans="1:6">
      <c t="s" r="A12" s="4">
        <v>346</v>
      </c>
    </row>
    <row r="13" spans="1:6">
      <c t="s" r="A13" s="3">
        <v>339</v>
      </c>
    </row>
    <row r="14" spans="1:6">
      <c t="s" r="A14" s="4">
        <v>347</v>
      </c>
      <c t="n" r="D14" s="6">
        <v>7282645</v>
      </c>
    </row>
    <row r="15" spans="1:6">
      <c t="s" r="A15" s="4">
        <v>348</v>
      </c>
      <c t="s" r="B15" s="4">
        <v>349</v>
      </c>
    </row>
    <row r="16" spans="1:6">
      <c t="s" r="A16" s="4">
        <v>340</v>
      </c>
      <c t="s" r="D16" s="4">
        <v>341</v>
      </c>
    </row>
    <row r="17" spans="1:6">
      <c t="s" r="A17" s="4">
        <v>350</v>
      </c>
    </row>
    <row r="18" spans="1:6">
      <c t="s" r="A18" s="3">
        <v>339</v>
      </c>
    </row>
    <row r="19" spans="1:6">
      <c t="s" r="A19" s="4">
        <v>351</v>
      </c>
      <c t="s" r="C19" s="4">
        <v>352</v>
      </c>
    </row>
    <row r="20" spans="1:6">
      <c t="s" r="A20" s="4">
        <v>353</v>
      </c>
    </row>
    <row r="21" spans="1:6">
      <c t="s" r="A21" s="3">
        <v>339</v>
      </c>
    </row>
    <row r="22" spans="1:6">
      <c t="s" r="A22" s="4">
        <v>354</v>
      </c>
      <c t="n" r="F22" s="6">
        <v>400000</v>
      </c>
    </row>
    <row r="23" spans="1:6">
      <c t="s" r="A23" s="4">
        <v>355</v>
      </c>
      <c t="s" r="F23" s="4">
        <v>356</v>
      </c>
    </row>
    <row r="24" spans="1:6">
      <c t="s" r="A24" s="4">
        <v>357</v>
      </c>
      <c t="s" r="F24" s="4">
        <v>358</v>
      </c>
    </row>
    <row r="25" spans="1:6">
      <c t="s" r="A25" s="4">
        <v>359</v>
      </c>
      <c t="s" r="F25" s="4">
        <v>360</v>
      </c>
    </row>
    <row r="26" spans="1:6">
      <c t="s" r="A26" s="4">
        <v>361</v>
      </c>
      <c t="n" r="F26" s="6">
        <v>1</v>
      </c>
    </row>
    <row r="27" spans="1:6">
      <c t="s" r="A27" s="4">
        <v>362</v>
      </c>
      <c t="s" r="F27" s="4">
        <v>363</v>
      </c>
    </row>
    <row r="28" spans="1:6">
      <c t="s" r="A28" s="4">
        <v>364</v>
      </c>
      <c t="s" r="D28" s="4">
        <v>365</v>
      </c>
    </row>
    <row r="29" spans="1:6">
      <c t="s" r="A29" s="4">
        <v>366</v>
      </c>
      <c t="s" r="E29" s="4">
        <v>367</v>
      </c>
    </row>
    <row r="30" spans="1:6">
      <c t="s" r="A30" s="4">
        <v>368</v>
      </c>
      <c t="s" r="E30" s="4">
        <v>369</v>
      </c>
    </row>
    <row r="31" spans="1:6">
      <c t="s" r="A31" s="4">
        <v>370</v>
      </c>
      <c t="n" r="E31" s="6">
        <v>2500</v>
      </c>
    </row>
    <row r="32" spans="1:6">
      <c t="s" r="A32" s="4">
        <v>371</v>
      </c>
      <c t="n" r="E32" s="7">
        <v>2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30"/>
  </cols>
  <sheetData>
    <row r="1" spans="1:2">
      <c t="s" r="A1" s="1">
        <v>372</v>
      </c>
      <c t="s" r="B1" s="2">
        <v>1</v>
      </c>
    </row>
    <row r="2" spans="1:2">
      <c t="s" r="B2" s="2">
        <v>335</v>
      </c>
    </row>
    <row r="3" spans="1:2">
      <c t="s" r="A3" s="3">
        <v>373</v>
      </c>
    </row>
    <row r="4" spans="1:2">
      <c t="s" r="A4" s="4">
        <v>374</v>
      </c>
      <c t="n" r="B4" s="6">
        <v>362940</v>
      </c>
    </row>
    <row r="5" spans="1:2">
      <c t="s" r="A5" s="4">
        <v>375</v>
      </c>
      <c t="n" r="B5" s="6">
        <v>0</v>
      </c>
    </row>
    <row r="6" spans="1:2">
      <c t="s" r="A6" s="4">
        <v>376</v>
      </c>
      <c t="n" r="B6" s="6">
        <v>-14963</v>
      </c>
    </row>
    <row r="7" spans="1:2">
      <c t="s" r="A7" s="4">
        <v>377</v>
      </c>
      <c t="n" r="B7" s="6">
        <v>-416</v>
      </c>
    </row>
    <row r="8" spans="1:2">
      <c t="s" r="A8" s="4">
        <v>378</v>
      </c>
      <c t="n" r="B8" s="6">
        <v>347561</v>
      </c>
    </row>
    <row r="9" spans="1:2">
      <c t="s" r="A9" s="4">
        <v>379</v>
      </c>
      <c t="n" r="B9" s="6">
        <v>347294</v>
      </c>
    </row>
    <row r="10" spans="1:2">
      <c t="s" r="A10" s="4">
        <v>380</v>
      </c>
      <c t="n" r="B10" s="6">
        <v>329712</v>
      </c>
    </row>
    <row r="11" spans="1:2">
      <c t="s" r="A11" s="3">
        <v>381</v>
      </c>
    </row>
    <row r="12" spans="1:2">
      <c t="s" r="A12" s="4">
        <v>382</v>
      </c>
      <c t="n" r="B12" s="9">
        <v>5.54</v>
      </c>
    </row>
    <row r="13" spans="1:2">
      <c t="s" r="A13" s="4">
        <v>383</v>
      </c>
      <c t="n" r="B13" s="6">
        <v>0</v>
      </c>
    </row>
    <row r="14" spans="1:2">
      <c t="s" r="A14" s="4">
        <v>384</v>
      </c>
      <c t="n" r="B14" s="10">
        <v>10.05</v>
      </c>
    </row>
    <row r="15" spans="1:2">
      <c t="s" r="A15" s="4">
        <v>385</v>
      </c>
      <c t="n" r="B15" s="10">
        <v>10.01</v>
      </c>
    </row>
    <row r="16" spans="1:2">
      <c t="s" r="A16" s="4">
        <v>386</v>
      </c>
      <c t="n" r="B16" s="10">
        <v>5.34</v>
      </c>
    </row>
    <row r="17" spans="1:2">
      <c t="s" r="A17" s="4">
        <v>387</v>
      </c>
      <c t="n" r="B17" s="10">
        <v>5.34</v>
      </c>
    </row>
    <row r="18" spans="1:2">
      <c t="s" r="A18" s="4">
        <v>388</v>
      </c>
      <c t="n" r="B18" s="9">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389</v>
      </c>
      <c t="s" r="B1" s="2">
        <v>1</v>
      </c>
    </row>
    <row r="2" spans="1:2">
      <c t="s" r="B2" s="2">
        <v>335</v>
      </c>
    </row>
    <row r="3" spans="1:2">
      <c t="s" r="A3" s="3">
        <v>390</v>
      </c>
    </row>
    <row r="4" spans="1:2">
      <c t="s" r="A4" s="4">
        <v>391</v>
      </c>
      <c t="n" r="B4" s="6">
        <v>2199652</v>
      </c>
    </row>
    <row r="5" spans="1:2">
      <c t="s" r="A5" s="4">
        <v>375</v>
      </c>
      <c t="n" r="B5" s="6">
        <v>1381296</v>
      </c>
    </row>
    <row r="6" spans="1:2">
      <c t="s" r="A6" s="4">
        <v>392</v>
      </c>
      <c t="n" r="B6" s="6">
        <v>-427359</v>
      </c>
    </row>
    <row r="7" spans="1:2">
      <c t="s" r="A7" s="4">
        <v>393</v>
      </c>
      <c t="n" r="B7" s="6">
        <v>-21268</v>
      </c>
    </row>
    <row r="8" spans="1:2">
      <c t="s" r="A8" s="4">
        <v>394</v>
      </c>
      <c t="n" r="B8" s="6">
        <v>3132321</v>
      </c>
    </row>
    <row r="9" spans="1:2">
      <c t="s" r="A9" s="3">
        <v>395</v>
      </c>
    </row>
    <row r="10" spans="1:2">
      <c t="s" r="A10" s="4">
        <v>396</v>
      </c>
      <c t="n" r="B10" s="9">
        <v>36.17</v>
      </c>
    </row>
    <row r="11" spans="1:2">
      <c t="s" r="A11" s="4">
        <v>383</v>
      </c>
      <c t="n" r="B11" s="10">
        <v>41.37</v>
      </c>
    </row>
    <row r="12" spans="1:2">
      <c t="s" r="A12" s="4">
        <v>397</v>
      </c>
      <c t="n" r="B12" s="10">
        <v>34.2</v>
      </c>
    </row>
    <row r="13" spans="1:2">
      <c t="s" r="A13" s="4">
        <v>398</v>
      </c>
      <c t="n" r="B13" s="10">
        <v>37.47</v>
      </c>
    </row>
    <row r="14" spans="1:2">
      <c t="s" r="A14" s="4">
        <v>399</v>
      </c>
      <c t="n" r="B14" s="9">
        <v>38.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0</v>
      </c>
      <c t="s" r="B1" s="2">
        <v>1</v>
      </c>
    </row>
    <row r="2" spans="1:3">
      <c t="s" r="B2" s="2">
        <v>2</v>
      </c>
      <c t="s" r="C2" s="2">
        <v>68</v>
      </c>
    </row>
    <row r="3" spans="1:3">
      <c t="s" r="A3" s="3">
        <v>401</v>
      </c>
    </row>
    <row r="4" spans="1:3">
      <c t="s" r="A4" s="4">
        <v>402</v>
      </c>
      <c t="n" r="B4" s="7">
        <v>8267</v>
      </c>
      <c t="n" r="C4" s="7">
        <v>4543</v>
      </c>
    </row>
    <row r="5" spans="1:3">
      <c t="s" r="A5" s="4">
        <v>403</v>
      </c>
    </row>
    <row r="6" spans="1:3">
      <c t="s" r="A6" s="3">
        <v>401</v>
      </c>
    </row>
    <row r="7" spans="1:3">
      <c t="s" r="A7" s="4">
        <v>402</v>
      </c>
      <c t="n" r="B7" s="6">
        <v>410</v>
      </c>
      <c t="n" r="C7" s="6">
        <v>251</v>
      </c>
    </row>
    <row r="8" spans="1:3">
      <c t="s" r="A8" s="4">
        <v>257</v>
      </c>
    </row>
    <row r="9" spans="1:3">
      <c t="s" r="A9" s="3">
        <v>401</v>
      </c>
    </row>
    <row r="10" spans="1:3">
      <c t="s" r="A10" s="4">
        <v>402</v>
      </c>
      <c t="n" r="B10" s="6">
        <v>2900</v>
      </c>
      <c t="n" r="C10" s="6">
        <v>1824</v>
      </c>
    </row>
    <row r="11" spans="1:3">
      <c t="s" r="A11" s="4">
        <v>404</v>
      </c>
    </row>
    <row r="12" spans="1:3">
      <c t="s" r="A12" s="3">
        <v>401</v>
      </c>
    </row>
    <row r="13" spans="1:3">
      <c t="s" r="A13" s="4">
        <v>402</v>
      </c>
      <c t="n" r="B13" s="6">
        <v>1237</v>
      </c>
      <c t="n" r="C13" s="6">
        <v>673</v>
      </c>
    </row>
    <row r="14" spans="1:3">
      <c t="s" r="A14" s="4">
        <v>405</v>
      </c>
    </row>
    <row r="15" spans="1:3">
      <c t="s" r="A15" s="3">
        <v>401</v>
      </c>
    </row>
    <row r="16" spans="1:3">
      <c t="s" r="A16" s="4">
        <v>402</v>
      </c>
      <c t="n" r="B16" s="7">
        <v>3720</v>
      </c>
      <c t="n" r="C16" s="7">
        <v>17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v>
      </c>
      <c t="s" r="C2" s="2">
        <v>68</v>
      </c>
    </row>
    <row r="3" spans="1:3">
      <c t="s" r="A3" s="3">
        <v>407</v>
      </c>
    </row>
    <row r="4" spans="1:3">
      <c t="s" r="A4" s="4">
        <v>83</v>
      </c>
      <c t="n" r="B4" s="7">
        <v>5561</v>
      </c>
      <c t="n" r="C4" s="7">
        <v>11751</v>
      </c>
    </row>
    <row r="5" spans="1:3">
      <c t="s" r="A5" s="4">
        <v>408</v>
      </c>
      <c t="n" r="B5" s="6">
        <v>38768333</v>
      </c>
      <c t="n" r="C5" s="6">
        <v>37989086</v>
      </c>
    </row>
    <row r="6" spans="1:3">
      <c t="s" r="A6" s="4">
        <v>409</v>
      </c>
      <c t="n" r="B6" s="9">
        <v>0.14</v>
      </c>
      <c t="n" r="C6" s="9">
        <v>0.31</v>
      </c>
    </row>
    <row r="7" spans="1:3">
      <c t="s" r="A7" s="3">
        <v>410</v>
      </c>
    </row>
    <row r="8" spans="1:3">
      <c t="s" r="A8" s="4">
        <v>83</v>
      </c>
      <c t="n" r="B8" s="7">
        <v>5561</v>
      </c>
      <c t="n" r="C8" s="7">
        <v>11751</v>
      </c>
    </row>
    <row r="9" spans="1:3">
      <c t="s" r="A9" s="4">
        <v>408</v>
      </c>
      <c t="n" r="B9" s="6">
        <v>38768333</v>
      </c>
      <c t="n" r="C9" s="6">
        <v>37989086</v>
      </c>
    </row>
    <row r="10" spans="1:3">
      <c t="s" r="A10" s="4">
        <v>411</v>
      </c>
      <c t="n" r="B10" s="6">
        <v>830699</v>
      </c>
      <c t="n" r="C10" s="6">
        <v>1036130</v>
      </c>
    </row>
    <row r="11" spans="1:3">
      <c t="s" r="A11" s="4">
        <v>412</v>
      </c>
      <c t="n" r="B11" s="6">
        <v>39599032</v>
      </c>
      <c t="n" r="C11" s="6">
        <v>39025216</v>
      </c>
    </row>
    <row r="12" spans="1:3">
      <c t="s" r="A12" s="4">
        <v>413</v>
      </c>
      <c t="n" r="B12" s="9">
        <v>0.14</v>
      </c>
      <c t="n" r="C12" s="9">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t="s" r="A1" s="1">
        <v>414</v>
      </c>
      <c t="s" r="B1" s="2">
        <v>415</v>
      </c>
    </row>
    <row r="2" spans="1:2">
      <c t="s" r="A2" s="3">
        <v>416</v>
      </c>
    </row>
    <row r="3" spans="1:2">
      <c t="n" r="A3" s="6">
        <v>2016</v>
      </c>
      <c t="n" r="B3" s="7">
        <v>8323</v>
      </c>
    </row>
    <row r="4" spans="1:2">
      <c t="n" r="A4" s="6">
        <v>2017</v>
      </c>
      <c t="n" r="B4" s="6">
        <v>9863</v>
      </c>
    </row>
    <row r="5" spans="1:2">
      <c t="n" r="A5" s="6">
        <v>2018</v>
      </c>
      <c t="n" r="B5" s="6">
        <v>5188</v>
      </c>
    </row>
    <row r="6" spans="1:2">
      <c t="n" r="A6" s="6">
        <v>2019</v>
      </c>
      <c t="n" r="B6" s="6">
        <v>4001</v>
      </c>
    </row>
    <row r="7" spans="1:2">
      <c t="n" r="A7" s="6">
        <v>2020</v>
      </c>
      <c t="n" r="B7" s="6">
        <v>3665</v>
      </c>
    </row>
    <row r="8" spans="1:2">
      <c t="s" r="A8" s="4">
        <v>269</v>
      </c>
      <c t="n" r="B8" s="6">
        <v>2095</v>
      </c>
    </row>
    <row r="9" spans="1:2">
      <c t="s" r="A9" s="4">
        <v>225</v>
      </c>
      <c t="n" r="B9" s="6">
        <v>33135</v>
      </c>
    </row>
    <row r="10" spans="1:2">
      <c t="s" r="A10" s="3">
        <v>417</v>
      </c>
    </row>
    <row r="11" spans="1:2">
      <c t="n" r="A11" s="6">
        <v>2016</v>
      </c>
      <c t="n" r="B11" s="6">
        <v>1782</v>
      </c>
    </row>
    <row r="12" spans="1:2">
      <c t="n" r="A12" s="6">
        <v>2017</v>
      </c>
      <c t="n" r="B12" s="6">
        <v>1881</v>
      </c>
    </row>
    <row r="13" spans="1:2">
      <c t="n" r="A13" s="6">
        <v>2018</v>
      </c>
      <c t="n" r="B13" s="6">
        <v>681</v>
      </c>
    </row>
    <row r="14" spans="1:2">
      <c t="n" r="A14" s="6">
        <v>2019</v>
      </c>
      <c t="n" r="B14" s="6">
        <v>100</v>
      </c>
    </row>
    <row r="15" spans="1:2">
      <c t="n" r="A15" s="6">
        <v>2020</v>
      </c>
      <c t="n" r="B15" s="6">
        <v>94</v>
      </c>
    </row>
    <row r="16" spans="1:2">
      <c t="s" r="A16" s="4">
        <v>269</v>
      </c>
      <c t="n" r="B16" s="6">
        <v>461</v>
      </c>
    </row>
    <row r="17" spans="1:2">
      <c t="s" r="A17" s="4">
        <v>225</v>
      </c>
      <c t="n" r="B17" s="6">
        <v>4999</v>
      </c>
    </row>
    <row r="18" spans="1:2">
      <c t="s" r="A18" s="4">
        <v>418</v>
      </c>
      <c t="n" r="B18" s="6">
        <v>-115</v>
      </c>
    </row>
    <row r="19" spans="1:2">
      <c t="s" r="A19" s="4">
        <v>419</v>
      </c>
      <c t="n" r="B19" s="6">
        <v>4884</v>
      </c>
    </row>
    <row r="20" spans="1:2">
      <c t="s" r="A20" s="3">
        <v>225</v>
      </c>
    </row>
    <row r="21" spans="1:2">
      <c t="n" r="A21" s="6">
        <v>2016</v>
      </c>
      <c t="n" r="B21" s="6">
        <v>10105</v>
      </c>
    </row>
    <row r="22" spans="1:2">
      <c t="n" r="A22" s="6">
        <v>2017</v>
      </c>
      <c t="n" r="B22" s="6">
        <v>11744</v>
      </c>
    </row>
    <row r="23" spans="1:2">
      <c t="n" r="A23" s="6">
        <v>2018</v>
      </c>
      <c t="n" r="B23" s="6">
        <v>5869</v>
      </c>
    </row>
    <row r="24" spans="1:2">
      <c t="n" r="A24" s="6">
        <v>2019</v>
      </c>
      <c t="n" r="B24" s="6">
        <v>4101</v>
      </c>
    </row>
    <row r="25" spans="1:2">
      <c t="n" r="A25" s="6">
        <v>2020</v>
      </c>
      <c t="n" r="B25" s="6">
        <v>3759</v>
      </c>
    </row>
    <row r="26" spans="1:2">
      <c t="s" r="A26" s="4">
        <v>269</v>
      </c>
      <c t="n" r="B26" s="6">
        <v>2556</v>
      </c>
    </row>
    <row r="27" spans="1:2">
      <c t="s" r="A27" s="4">
        <v>225</v>
      </c>
      <c t="n" r="B27" s="7">
        <v>381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88</v>
      </c>
      <c t="s" r="B1" s="2">
        <v>1</v>
      </c>
    </row>
    <row r="2" spans="1:3">
      <c t="s" r="B2" s="2">
        <v>2</v>
      </c>
      <c t="s" r="C2" s="2">
        <v>68</v>
      </c>
    </row>
    <row r="3" spans="1:3">
      <c t="s" r="A3" s="4">
        <v>83</v>
      </c>
      <c t="n" r="B3" s="7">
        <v>5561</v>
      </c>
      <c t="n" r="C3" s="7">
        <v>11751</v>
      </c>
    </row>
    <row r="4" spans="1:3">
      <c t="s" r="A4" s="3">
        <v>89</v>
      </c>
    </row>
    <row r="5" spans="1:3">
      <c t="s" r="A5" s="4">
        <v>90</v>
      </c>
      <c t="n" r="B5" s="6">
        <v>3815</v>
      </c>
      <c t="n" r="C5" s="6">
        <v>-6490</v>
      </c>
    </row>
    <row r="6" spans="1:3">
      <c t="s" r="A6" s="4">
        <v>91</v>
      </c>
      <c t="n" r="B6" s="6">
        <v>3815</v>
      </c>
      <c t="n" r="C6" s="6">
        <v>-6490</v>
      </c>
    </row>
    <row r="7" spans="1:3">
      <c t="s" r="A7" s="4">
        <v>92</v>
      </c>
      <c t="n" r="B7" s="7">
        <v>9376</v>
      </c>
      <c t="n" r="C7" s="7">
        <v>52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420</v>
      </c>
      <c t="s" r="B1" s="2">
        <v>415</v>
      </c>
    </row>
    <row r="2" spans="1:2">
      <c t="s" r="A2" s="3">
        <v>421</v>
      </c>
    </row>
    <row r="3" spans="1:2">
      <c t="s" r="A3" s="4">
        <v>422</v>
      </c>
      <c t="n" r="B3" s="7">
        <v>3041</v>
      </c>
    </row>
    <row r="4" spans="1:2">
      <c t="s" r="A4" s="4">
        <v>423</v>
      </c>
      <c t="n" r="B4" s="6">
        <v>1388</v>
      </c>
    </row>
    <row r="5" spans="1:2">
      <c t="s" r="A5" s="4">
        <v>424</v>
      </c>
      <c t="n" r="B5" s="6">
        <v>1587</v>
      </c>
    </row>
    <row r="6" spans="1:2">
      <c t="s" r="A6" s="4">
        <v>425</v>
      </c>
      <c t="n" r="B6" s="6">
        <v>66</v>
      </c>
    </row>
    <row r="7" spans="1:2">
      <c t="s" r="A7" s="4">
        <v>426</v>
      </c>
      <c t="n" r="B7" s="6">
        <v>7149</v>
      </c>
    </row>
    <row r="8" spans="1:2">
      <c t="s" r="A8" s="4">
        <v>427</v>
      </c>
      <c t="n" r="B8" s="6">
        <v>2833</v>
      </c>
    </row>
    <row r="9" spans="1:2">
      <c t="s" r="A9" s="4">
        <v>428</v>
      </c>
      <c t="n" r="B9" s="6">
        <v>3346</v>
      </c>
    </row>
    <row r="10" spans="1:2">
      <c t="s" r="A10" s="4">
        <v>429</v>
      </c>
      <c t="n" r="B10" s="6">
        <v>951</v>
      </c>
    </row>
    <row r="11" spans="1:2">
      <c t="s" r="A11" s="4">
        <v>430</v>
      </c>
      <c t="n" r="B11" s="7">
        <v>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8</v>
      </c>
    </row>
    <row r="3" spans="1:3">
      <c t="s" r="A3" s="4">
        <v>94</v>
      </c>
      <c t="n" r="B3" s="7">
        <v>0</v>
      </c>
      <c t="n" r="C3"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68</v>
      </c>
    </row>
    <row r="3" spans="1:3">
      <c t="s" r="A3" s="3">
        <v>96</v>
      </c>
    </row>
    <row r="4" spans="1:3">
      <c t="s" r="A4" s="4">
        <v>83</v>
      </c>
      <c t="n" r="B4" s="7">
        <v>5561</v>
      </c>
      <c t="n" r="C4" s="7">
        <v>11751</v>
      </c>
    </row>
    <row r="5" spans="1:3">
      <c t="s" r="A5" s="3">
        <v>97</v>
      </c>
    </row>
    <row r="6" spans="1:3">
      <c t="s" r="A6" s="4">
        <v>98</v>
      </c>
      <c t="n" r="B6" s="6">
        <v>9298</v>
      </c>
      <c t="n" r="C6" s="6">
        <v>6566</v>
      </c>
    </row>
    <row r="7" spans="1:3">
      <c t="s" r="A7" s="4">
        <v>99</v>
      </c>
      <c t="n" r="C7" s="6">
        <v>426</v>
      </c>
    </row>
    <row r="8" spans="1:3">
      <c t="s" r="A8" s="4">
        <v>100</v>
      </c>
      <c t="n" r="B8" s="6">
        <v>1010</v>
      </c>
      <c t="n" r="C8" s="6">
        <v>585</v>
      </c>
    </row>
    <row r="9" spans="1:3">
      <c t="s" r="A9" s="4">
        <v>101</v>
      </c>
      <c t="n" r="B9" s="6">
        <v>2991</v>
      </c>
      <c t="n" r="C9" s="6">
        <v>2486</v>
      </c>
    </row>
    <row r="10" spans="1:3">
      <c t="s" r="A10" s="4">
        <v>102</v>
      </c>
      <c t="n" r="B10" s="6">
        <v>1444</v>
      </c>
      <c t="n" r="C10" s="6">
        <v>503</v>
      </c>
    </row>
    <row r="11" spans="1:3">
      <c t="s" r="A11" s="4">
        <v>103</v>
      </c>
      <c t="n" r="B11" s="6">
        <v>2793</v>
      </c>
      <c t="n" r="C11" s="6">
        <v>-5045</v>
      </c>
    </row>
    <row r="12" spans="1:3">
      <c t="s" r="A12" s="4">
        <v>104</v>
      </c>
      <c t="n" r="B12" s="6">
        <v>836</v>
      </c>
      <c t="n" r="C12" s="6">
        <v>559</v>
      </c>
    </row>
    <row r="13" spans="1:3">
      <c t="s" r="A13" s="4">
        <v>105</v>
      </c>
      <c t="n" r="B13" s="6">
        <v>8267</v>
      </c>
      <c t="n" r="C13" s="6">
        <v>4543</v>
      </c>
    </row>
    <row r="14" spans="1:3">
      <c t="s" r="A14" s="4">
        <v>106</v>
      </c>
      <c t="n" r="B14" s="6">
        <v>-621</v>
      </c>
      <c t="n" r="C14" s="6">
        <v>-1063</v>
      </c>
    </row>
    <row r="15" spans="1:3">
      <c t="s" r="A15" s="4">
        <v>80</v>
      </c>
      <c t="n" r="C15" s="6">
        <v>107</v>
      </c>
    </row>
    <row r="16" spans="1:3">
      <c t="s" r="A16" s="3">
        <v>107</v>
      </c>
    </row>
    <row r="17" spans="1:3">
      <c t="s" r="A17" s="4">
        <v>108</v>
      </c>
      <c t="n" r="B17" s="6">
        <v>-1042</v>
      </c>
      <c t="n" r="C17" s="6">
        <v>-4396</v>
      </c>
    </row>
    <row r="18" spans="1:3">
      <c t="s" r="A18" s="4">
        <v>109</v>
      </c>
      <c t="n" r="B18" s="6">
        <v>-4678</v>
      </c>
      <c t="n" r="C18" s="6">
        <v>-3028</v>
      </c>
    </row>
    <row r="19" spans="1:3">
      <c t="s" r="A19" s="4">
        <v>110</v>
      </c>
      <c t="n" r="B19" s="6">
        <v>959</v>
      </c>
      <c t="n" r="C19" s="6">
        <v>1485</v>
      </c>
    </row>
    <row r="20" spans="1:3">
      <c t="s" r="A20" s="4">
        <v>43</v>
      </c>
      <c t="n" r="B20" s="6">
        <v>-2906</v>
      </c>
      <c t="n" r="C20" s="6">
        <v>423</v>
      </c>
    </row>
    <row r="21" spans="1:3">
      <c t="s" r="A21" s="4">
        <v>41</v>
      </c>
      <c t="n" r="B21" s="6">
        <v>-441</v>
      </c>
      <c t="n" r="C21" s="6">
        <v>1392</v>
      </c>
    </row>
    <row r="22" spans="1:3">
      <c t="s" r="A22" s="4">
        <v>111</v>
      </c>
      <c t="n" r="B22" s="6">
        <v>23471</v>
      </c>
      <c t="n" r="C22" s="6">
        <v>17294</v>
      </c>
    </row>
    <row r="23" spans="1:3">
      <c t="s" r="A23" s="3">
        <v>112</v>
      </c>
    </row>
    <row r="24" spans="1:3">
      <c t="s" r="A24" s="4">
        <v>113</v>
      </c>
      <c t="n" r="B24" s="6">
        <v>-8071</v>
      </c>
      <c t="n" r="C24" s="6">
        <v>-9091</v>
      </c>
    </row>
    <row r="25" spans="1:3">
      <c t="s" r="A25" s="4">
        <v>114</v>
      </c>
      <c t="n" r="B25" s="6">
        <v>-1679</v>
      </c>
      <c t="n" r="C25" s="6">
        <v>-982</v>
      </c>
    </row>
    <row r="26" spans="1:3">
      <c t="s" r="A26" s="4">
        <v>115</v>
      </c>
      <c t="n" r="B26" s="6">
        <v>-72</v>
      </c>
      <c t="n" r="C26" s="6">
        <v>-7673</v>
      </c>
    </row>
    <row r="27" spans="1:3">
      <c t="s" r="A27" s="4">
        <v>116</v>
      </c>
      <c t="n" r="C27" s="6">
        <v>-149</v>
      </c>
    </row>
    <row r="28" spans="1:3">
      <c t="s" r="A28" s="4">
        <v>117</v>
      </c>
      <c t="n" r="B28" s="6">
        <v>-9822</v>
      </c>
      <c t="n" r="C28" s="6">
        <v>-17895</v>
      </c>
    </row>
    <row r="29" spans="1:3">
      <c t="s" r="A29" s="3">
        <v>118</v>
      </c>
    </row>
    <row r="30" spans="1:3">
      <c t="s" r="A30" s="4">
        <v>119</v>
      </c>
      <c t="n" r="C30" s="6">
        <v>-23750</v>
      </c>
    </row>
    <row r="31" spans="1:3">
      <c t="s" r="A31" s="4">
        <v>120</v>
      </c>
      <c t="n" r="C31" s="6">
        <v>22541</v>
      </c>
    </row>
    <row r="32" spans="1:3">
      <c t="s" r="A32" s="4">
        <v>121</v>
      </c>
      <c t="n" r="B32" s="6">
        <v>151</v>
      </c>
      <c t="n" r="C32" s="6">
        <v>1303</v>
      </c>
    </row>
    <row r="33" spans="1:3">
      <c t="s" r="A33" s="4">
        <v>122</v>
      </c>
      <c t="n" r="B33" s="6">
        <v>-5316</v>
      </c>
      <c t="n" r="C33" s="6">
        <v>-2551</v>
      </c>
    </row>
    <row r="34" spans="1:3">
      <c t="s" r="A34" s="4">
        <v>106</v>
      </c>
      <c t="n" r="B34" s="6">
        <v>621</v>
      </c>
      <c t="n" r="C34" s="6">
        <v>1063</v>
      </c>
    </row>
    <row r="35" spans="1:3">
      <c t="s" r="A35" s="4">
        <v>123</v>
      </c>
      <c t="n" r="B35" s="6">
        <v>-533</v>
      </c>
      <c t="n" r="C35" s="6">
        <v>-174</v>
      </c>
    </row>
    <row r="36" spans="1:3">
      <c t="s" r="A36" s="4">
        <v>124</v>
      </c>
      <c t="n" r="C36" s="6">
        <v>-210</v>
      </c>
    </row>
    <row r="37" spans="1:3">
      <c t="s" r="A37" s="4">
        <v>125</v>
      </c>
      <c t="n" r="B37" s="6">
        <v>-5077</v>
      </c>
      <c t="n" r="C37" s="6">
        <v>-1778</v>
      </c>
    </row>
    <row r="38" spans="1:3">
      <c t="s" r="A38" s="4">
        <v>126</v>
      </c>
      <c t="n" r="B38" s="6">
        <v>568</v>
      </c>
      <c t="n" r="C38" s="6">
        <v>-848</v>
      </c>
    </row>
    <row r="39" spans="1:3">
      <c t="s" r="A39" s="4">
        <v>127</v>
      </c>
      <c t="n" r="B39" s="6">
        <v>9140</v>
      </c>
      <c t="n" r="C39" s="6">
        <v>-3227</v>
      </c>
    </row>
    <row r="40" spans="1:3">
      <c t="s" r="A40" s="4">
        <v>128</v>
      </c>
      <c t="n" r="B40" s="6">
        <v>177083</v>
      </c>
      <c t="n" r="C40" s="6">
        <v>175400</v>
      </c>
    </row>
    <row r="41" spans="1:3">
      <c t="s" r="A41" s="4">
        <v>129</v>
      </c>
      <c t="n" r="B41" s="6">
        <v>186223</v>
      </c>
      <c t="n" r="C41" s="6">
        <v>172173</v>
      </c>
    </row>
    <row r="42" spans="1:3">
      <c t="s" r="A42" s="3">
        <v>130</v>
      </c>
    </row>
    <row r="43" spans="1:3">
      <c t="s" r="A43" s="4">
        <v>131</v>
      </c>
      <c t="n" r="B43" s="6">
        <v>173</v>
      </c>
      <c t="n" r="C43" s="6">
        <v>231</v>
      </c>
    </row>
    <row r="44" spans="1:3">
      <c t="s" r="A44" s="4">
        <v>132</v>
      </c>
      <c t="n" r="B44" s="6">
        <v>204</v>
      </c>
      <c t="n" r="C44" s="6">
        <v>129</v>
      </c>
    </row>
    <row r="45" spans="1:3">
      <c t="s" r="A45" s="3">
        <v>133</v>
      </c>
    </row>
    <row r="46" spans="1:3">
      <c t="s" r="A46" s="4">
        <v>134</v>
      </c>
      <c t="n" r="B46" s="6">
        <v>631</v>
      </c>
      <c t="n" r="C46" s="6">
        <v>494</v>
      </c>
    </row>
    <row r="47" spans="1:3">
      <c t="s" r="A47" s="4">
        <v>135</v>
      </c>
      <c t="n" r="B47" s="7">
        <v>1730</v>
      </c>
      <c t="n" r="C47" s="7">
        <v>24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t="s" r="A1" s="1">
        <v>136</v>
      </c>
      <c t="s" r="B1" s="2">
        <v>1</v>
      </c>
    </row>
    <row r="2" spans="1:2">
      <c t="s" r="B2" s="2">
        <v>2</v>
      </c>
    </row>
    <row r="3" spans="1:2">
      <c t="s" r="A3" s="4">
        <v>136</v>
      </c>
      <c t="s" r="B3"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t="s" r="A1" s="1">
        <v>138</v>
      </c>
      <c t="s" r="B1" s="2">
        <v>1</v>
      </c>
    </row>
    <row r="2" spans="1:2">
      <c t="s" r="B2" s="2">
        <v>2</v>
      </c>
    </row>
    <row r="3" spans="1:2">
      <c t="s" r="A3" s="4">
        <v>138</v>
      </c>
      <c t="s" r="B3"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Nature of the Business</vt:lpstr>
      <vt:lpstr>Summary of Significant Accounti</vt:lpstr>
      <vt:lpstr>Prepaid Expenses and Other Curr</vt:lpstr>
      <vt:lpstr>Property and Equipment</vt:lpstr>
      <vt:lpstr>Goodwill and Intangible Assets</vt:lpstr>
      <vt:lpstr>Other Assets</vt:lpstr>
      <vt:lpstr>Accrued Expenses and Other Curr</vt:lpstr>
      <vt:lpstr>Other Liabilities</vt:lpstr>
      <vt:lpstr>Long-term Debt</vt:lpstr>
      <vt:lpstr>Income Taxes</vt:lpstr>
      <vt:lpstr>Share-Based Awards</vt:lpstr>
      <vt:lpstr>Net Income per Share</vt:lpstr>
      <vt:lpstr>Commitments and Contingencies</vt:lpstr>
      <vt:lpstr>Summary of Significant Accoun21</vt:lpstr>
      <vt:lpstr>Prepaid Expenses and Other Cu22</vt:lpstr>
      <vt:lpstr>Property and Equipment (Tables)</vt:lpstr>
      <vt:lpstr>Goodwill and Intangible Assets </vt:lpstr>
      <vt:lpstr>Other Assets (Tables)</vt:lpstr>
      <vt:lpstr>Accrued Expenses and Other Cu26</vt:lpstr>
      <vt:lpstr>Other Liabilities (Tables)</vt:lpstr>
      <vt:lpstr>Share-Based Awards (Tables)</vt:lpstr>
      <vt:lpstr>Net Income per Share (Tables)</vt:lpstr>
      <vt:lpstr>Commitments and Contingencies (</vt:lpstr>
      <vt:lpstr>Summary of Significant Accoun31</vt:lpstr>
      <vt:lpstr>Prepaid Expenses and Other Cu32</vt:lpstr>
      <vt:lpstr>Property and Equipment (Detail)</vt:lpstr>
      <vt:lpstr>Property and Equipment (Parenth</vt:lpstr>
      <vt:lpstr>Property and Equipment - Additi</vt:lpstr>
      <vt:lpstr>Goodwill and Intangible Asset36</vt:lpstr>
      <vt:lpstr>Intangible Assets (Detail)</vt:lpstr>
      <vt:lpstr>Estimated Future Amortization E</vt:lpstr>
      <vt:lpstr>Other Assets (Non-Current) (Det</vt:lpstr>
      <vt:lpstr>Accrued Expenses and Other Cu40</vt:lpstr>
      <vt:lpstr>Other Liabilities (Non-Current)</vt:lpstr>
      <vt:lpstr>Long-term Debt - Additional Inf</vt:lpstr>
      <vt:lpstr>Income Taxes - Additional Infor</vt:lpstr>
      <vt:lpstr>Share-Based Awards - Additional</vt:lpstr>
      <vt:lpstr>Stock Option Activity (Detail)</vt:lpstr>
      <vt:lpstr>Summary of Unvested Restricted </vt:lpstr>
      <vt:lpstr>Share-based Compensation Expens</vt:lpstr>
      <vt:lpstr>Basic and Diluted Net Income (L</vt:lpstr>
      <vt:lpstr>Future Minimum Lease Payments U</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0:58Z</dcterms:created>
  <dcterms:modified xmlns:dcterms="http://purl.org/dc/terms/" xmlns:xsi="http://www.w3.org/2001/XMLSchema-instance" xsi:type="dcterms:W3CDTF">2016-05-06T16:10:58Z</dcterms:modified>
  <dc:title xmlns:dc="http://purl.org/dc/elements/1.1/">Untitled</dc:title>
  <dc:description xmlns:dc="http://purl.org/dc/elements/1.1/"/>
  <dc:subject xmlns:dc="http://purl.org/dc/elements/1.1/"/>
  <cp:keywords/>
  <cp:category/>
</cp:coreProperties>
</file>